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Document Entity I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SOLIDATED STATEMENTS OF SHAR" sheetId="7" r:id="rId7"/>
    <s:sheet name="Nature of Operations and Basis " sheetId="8" r:id="rId8"/>
    <s:sheet name="New Accounting Standards" sheetId="9" r:id="rId9"/>
    <s:sheet name="Acquisitions" sheetId="10" r:id="rId10"/>
    <s:sheet name="Regulatory Matters" sheetId="11" r:id="rId11"/>
    <s:sheet name="Income Taxes" sheetId="12" r:id="rId12"/>
    <s:sheet name="Goodwill" sheetId="13" r:id="rId13"/>
    <s:sheet name="Comprehensive Income (Loss)" sheetId="14" r:id="rId14"/>
    <s:sheet name="Risk Management and Hedging Act" sheetId="15" r:id="rId15"/>
    <s:sheet name="Fair Value Measurements" sheetId="16" r:id="rId16"/>
    <s:sheet name="Financing Activities" sheetId="17" r:id="rId17"/>
    <s:sheet name="Segment Information" sheetId="18" r:id="rId18"/>
    <s:sheet name="Earnings Per Share" sheetId="19" r:id="rId19"/>
    <s:sheet name="Employee Benefit Plans" sheetId="20" r:id="rId20"/>
    <s:sheet name="Commitments and Contingencies" sheetId="21" r:id="rId21"/>
    <s:sheet name="Nature of Operations and Basi22" sheetId="22" r:id="rId22"/>
    <s:sheet name="Income Taxes (Tables)" sheetId="23" r:id="rId23"/>
    <s:sheet name="Goodwill (Tables)" sheetId="24" r:id="rId24"/>
    <s:sheet name="Comprehensive Income (Loss) (Ta" sheetId="25" r:id="rId25"/>
    <s:sheet name="Risk Management and Hedging A26" sheetId="26" r:id="rId26"/>
    <s:sheet name="Fair Value Measurements (Tables" sheetId="27" r:id="rId27"/>
    <s:sheet name="Segment Information (Tables)" sheetId="28" r:id="rId28"/>
    <s:sheet name="Earnings Per Share (Tables)" sheetId="29" r:id="rId29"/>
    <s:sheet name="Employee Benefit Plans (Tables)" sheetId="30" r:id="rId30"/>
    <s:sheet name="Nature of Operations and Basi31" sheetId="31" r:id="rId31"/>
    <s:sheet name="Acquisitions (Details)" sheetId="32" r:id="rId32"/>
    <s:sheet name="Regulatory Matters (Details)" sheetId="33" r:id="rId33"/>
    <s:sheet name="Income Taxes (Details)" sheetId="34" r:id="rId34"/>
    <s:sheet name="Income Taxes Effective Tax Rate" sheetId="35" r:id="rId35"/>
    <s:sheet name="Goodwill (Details)" sheetId="36" r:id="rId36"/>
    <s:sheet name="Comprehensive Income (Loss) (De" sheetId="37" r:id="rId37"/>
    <s:sheet name="Accumulated Other Comprehensive" sheetId="38" r:id="rId38"/>
    <s:sheet name="Risk Management and Hedging A39" sheetId="39" r:id="rId39"/>
    <s:sheet name="Fair Value Recurring Basis (Det" sheetId="40" r:id="rId40"/>
    <s:sheet name="Fair Value Measurements Fair Va" sheetId="41" r:id="rId41"/>
    <s:sheet name="Financing Activities (Details)" sheetId="42" r:id="rId42"/>
    <s:sheet name="Segment Information (Details)" sheetId="43" r:id="rId43"/>
    <s:sheet name="Earnings Per Share (Details)" sheetId="44" r:id="rId44"/>
    <s:sheet name="Employee Benefit Plans Net Peri" sheetId="45" r:id="rId45"/>
    <s:sheet name="Commitments and Contingencies E" sheetId="46" r:id="rId46"/>
    <s:sheet name="Commitments and Contingencies L" sheetId="47" r:id="rId47"/>
  </s:sheets>
  <s:definedNames/>
  <s:calcPr calcId="124519" calcMode="auto" fullCalcOnLoad="1"/>
</s:workbook>
</file>

<file path=xl/sharedStrings.xml><?xml version="1.0" encoding="utf-8"?>
<sst xmlns="http://schemas.openxmlformats.org/spreadsheetml/2006/main" uniqueCount="455">
  <si>
    <t>Document and Document Entity Information - USD ($)</t>
  </si>
  <si>
    <t>6 Months Ended</t>
  </si>
  <si>
    <t>Jun. 30, 2015</t>
  </si>
  <si>
    <t>Jul. 17, 2015</t>
  </si>
  <si>
    <t>Entity Information [Line Items]</t>
  </si>
  <si>
    <t>Entity Registrant Name</t>
  </si>
  <si>
    <t>NORTHWESTERN CORPORATION</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 in Thousands</t>
  </si>
  <si>
    <t>3 Months Ended</t>
  </si>
  <si>
    <t>Jun. 30, 2014</t>
  </si>
  <si>
    <t>Revenues</t>
  </si>
  <si>
    <t>Electric</t>
  </si>
  <si>
    <t>Gas</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Income</t>
  </si>
  <si>
    <t>Income Before Income Taxes</t>
  </si>
  <si>
    <t>Income Tax Expense</t>
  </si>
  <si>
    <t>Net Income</t>
  </si>
  <si>
    <t>Average Common Shares Outstanding</t>
  </si>
  <si>
    <t>Basic Earnings per Average Common Share</t>
  </si>
  <si>
    <t>Diluted Earnings per Average Common Share</t>
  </si>
  <si>
    <t>Dividends Declared per Common Share</t>
  </si>
  <si>
    <t>CONDENSED CONSOLIDATED STATEMENTS OF COMPREHENSIVE INCOME - USD ($) $ in Thousands</t>
  </si>
  <si>
    <t>Comprehensive Income (Loss)</t>
  </si>
  <si>
    <t>Other comprehensive income (loss), net of tax:</t>
  </si>
  <si>
    <t>Reclassification of net gains on derivative instruments</t>
  </si>
  <si>
    <t>Foreign currency translation</t>
  </si>
  <si>
    <t>Total Other Comprehensive (Loss) Income</t>
  </si>
  <si>
    <t>Comprehensive Income</t>
  </si>
  <si>
    <t>CONDENSED CONSOLIDATED BALANCE SHEET - USD ($) $ in Thousands</t>
  </si>
  <si>
    <t>Dec. 31, 2014</t>
  </si>
  <si>
    <t>Current Assets:</t>
  </si>
  <si>
    <t>Cash and cash equivalents</t>
  </si>
  <si>
    <t>Restricted cash</t>
  </si>
  <si>
    <t>Accounts receivable, net</t>
  </si>
  <si>
    <t>Inventories</t>
  </si>
  <si>
    <t>Regulatory assets</t>
  </si>
  <si>
    <t>Deferred income taxes</t>
  </si>
  <si>
    <t>Other</t>
  </si>
  <si>
    <t>Total current assets</t>
  </si>
  <si>
    <t>Property, plant, and equipment, net</t>
  </si>
  <si>
    <t>Goodwill</t>
  </si>
  <si>
    <t>Other noncurrent assets</t>
  </si>
  <si>
    <t>Total assets</t>
  </si>
  <si>
    <t>Current Liabilities:</t>
  </si>
  <si>
    <t>Current maturities of capital leases</t>
  </si>
  <si>
    <t>Short-term borrowings</t>
  </si>
  <si>
    <t>Accounts payable</t>
  </si>
  <si>
    <t>Accrued expenses</t>
  </si>
  <si>
    <t>Regulatory liabilities</t>
  </si>
  <si>
    <t>Total current liabilities</t>
  </si>
  <si>
    <t>Long-term capital leases</t>
  </si>
  <si>
    <t>Long-term debt</t>
  </si>
  <si>
    <t>Noncurrent regulatory liabilities</t>
  </si>
  <si>
    <t>Other noncurrent liabilities</t>
  </si>
  <si>
    <t>Total liabilities</t>
  </si>
  <si>
    <t>Commitments and Contingencies (Note 14)</t>
  </si>
  <si>
    <t>Shareholders' Equity:</t>
  </si>
  <si>
    <t>Common stock, par value $0.01; authorized 200,000,000 shares; issued and outstanding 50,685,829 and 47,062,217 shares, respectively; Preferred stock, par value $0.01; authorized 50,000,000 shares; none issued</t>
  </si>
  <si>
    <t>Treasury stock at cost</t>
  </si>
  <si>
    <t>Paid-in capital</t>
  </si>
  <si>
    <t>Retained earnings</t>
  </si>
  <si>
    <t>Accumulated other comprehensive loss</t>
  </si>
  <si>
    <t>Total shareholders' equity</t>
  </si>
  <si>
    <t>Total liabilities and shareholders' equity</t>
  </si>
  <si>
    <t>CONDENSED CONSOLIDATED BALANCE SHEET PARENTHETICAL - Jun. 30, 2015 - $ / shares</t>
  </si>
  <si>
    <t>Total</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CASH FLOWS - USD ($) $ in Thousands</t>
  </si>
  <si>
    <t>OPERATING ACTIVITIES:</t>
  </si>
  <si>
    <t>Items not affecting cash:</t>
  </si>
  <si>
    <t>Amortization of debt issue costs, discount and deferred hedge gain</t>
  </si>
  <si>
    <t>Stock-based compensation costs</t>
  </si>
  <si>
    <t>Equity portion of allowance for funds used during construction</t>
  </si>
  <si>
    <t>Gain on disposition of assets</t>
  </si>
  <si>
    <t>Changes in current assets and liabilities:</t>
  </si>
  <si>
    <t>Accounts receivable</t>
  </si>
  <si>
    <t>Other current assets</t>
  </si>
  <si>
    <t>Cash provided by operating activities</t>
  </si>
  <si>
    <t>INVESTING ACTIVITIES:</t>
  </si>
  <si>
    <t>Property, plant, and equipment additions</t>
  </si>
  <si>
    <t>Change in restricted cash</t>
  </si>
  <si>
    <t>Acquisitions</t>
  </si>
  <si>
    <t>Proceeds from sale of assets</t>
  </si>
  <si>
    <t>Cash used in investing activities</t>
  </si>
  <si>
    <t>FINANCING ACTIVITIES:</t>
  </si>
  <si>
    <t>Treasury stock activity</t>
  </si>
  <si>
    <t>Proceeds from issuance of common stock, net</t>
  </si>
  <si>
    <t>Dividends on common stock</t>
  </si>
  <si>
    <t>Issuance of long-term debt</t>
  </si>
  <si>
    <t>Repayments on long-term debt</t>
  </si>
  <si>
    <t>(Repayments) issuances of short-term borrowings, net</t>
  </si>
  <si>
    <t>Financing costs</t>
  </si>
  <si>
    <t>Cash used in financing activities</t>
  </si>
  <si>
    <t>Increase in Cash and Cash Equivalents</t>
  </si>
  <si>
    <t>Cash and Cash Equivalents, beginning of period</t>
  </si>
  <si>
    <t>Cash and Cash Equivalents, end of period</t>
  </si>
  <si>
    <t>Cash paid during the period for:</t>
  </si>
  <si>
    <t>Income taxes</t>
  </si>
  <si>
    <t>Interest</t>
  </si>
  <si>
    <t>Significant non-cash transactions:</t>
  </si>
  <si>
    <t>Capital expenditures included in accounts payable and accrued expenses</t>
  </si>
  <si>
    <t>CONSOLIDATED STATEMENTS OF SHAREHOLDERS' EQUITY Statement - USD ($) shares in Thousands, $ in Thousands</t>
  </si>
  <si>
    <t>Common Stock [Member]</t>
  </si>
  <si>
    <t>Additional Paid-in Capital [Member]</t>
  </si>
  <si>
    <t>Treasury Stock [Member]</t>
  </si>
  <si>
    <t>Retained Earnings [Member]</t>
  </si>
  <si>
    <t>Accumulated Other Comprehensive Income (Loss) [Member]</t>
  </si>
  <si>
    <t>Shareholders' Equity [Member]</t>
  </si>
  <si>
    <t>Balance, shares at Dec. 31, 2013</t>
  </si>
  <si>
    <t>Balance, beginning of period at Dec. 31, 2013</t>
  </si>
  <si>
    <t>Increase (Decrease) in Stockholders' Equity [Roll Forward]</t>
  </si>
  <si>
    <t>Foreign currency translation adjustment</t>
  </si>
  <si>
    <t>Reclassification of net gains on derivative instruments from OCI to net income, net of tax</t>
  </si>
  <si>
    <t>Stock based compensation, shares</t>
  </si>
  <si>
    <t>Stock based compensation, value</t>
  </si>
  <si>
    <t>Issuance of shares</t>
  </si>
  <si>
    <t>Issuance of shares, value</t>
  </si>
  <si>
    <t>Issuance of shares, treasury stock</t>
  </si>
  <si>
    <t>Issuance of shares, treasury stock, value</t>
  </si>
  <si>
    <t>Dividends per share</t>
  </si>
  <si>
    <t>Balance, end of period at Jun. 30, 2014</t>
  </si>
  <si>
    <t>Balance, shares at Jun. 30, 2014</t>
  </si>
  <si>
    <t>Balance, shares at Dec. 31, 2014</t>
  </si>
  <si>
    <t>Balance, beginning of period at Dec. 31, 2014</t>
  </si>
  <si>
    <t>Balance, end of period at Jun. 30, 2015</t>
  </si>
  <si>
    <t>Balance, shares at Jun. 30, 2015</t>
  </si>
  <si>
    <t>Nature of Operations and Basis of Consolidation</t>
  </si>
  <si>
    <t>Organization, Consolidation and Presentation of Financial Statements [Abstract]</t>
  </si>
  <si>
    <t>Organization, Consolidation and Presentation of Financial Statements Disclosure and Significant Accounting Policies [Text Block]</t>
  </si>
  <si>
    <t xml:space="preserve">Nature of Operations and Basis of Consolidation NorthWestern Corporation, doing business as NorthWestern Energy, provides electricity and natural gas to approximately 692,600 customers in Montana, South Dakota and Nebraska.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June 30, 2015 ,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unaudited Financial Statements be read in conjunction with the audited financial statements and related footnotes included in our Annual Report on Form 10-K for the year ended December 31, 2014 .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Facility (QF) plants. We identified one QF contract that may constitute a VIE. We entered into a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85.9 million through 2024 . </t>
  </si>
  <si>
    <t>New Accounting Standards</t>
  </si>
  <si>
    <t>New Accounting Pronouncement or Change in Accounting Principle, Current Period Disclosures [Abstract]</t>
  </si>
  <si>
    <t>New Accounting Pronouncements [Text Block]</t>
  </si>
  <si>
    <t>New Accounting Standards Accounting Standards Issued In April 2015, the Financial Accounting Standards Board (FASB) issued accounting guidance that changes the presentation of debt issuance costs.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The new guidance will be effective for us in our first quarter of 2016. Early adoption is permitted. We are currently evaluating the impact of adoption of this new guidance on our Financial Statements and disclosures. In May 2014, the FASB issued accounting guidance on the recognition of revenue from contracts with customers, which will supersede nearly all existing revenue recognition guidance under GAAP. Under the new standard, entities will recognize revenue to depict the transfer of goods and services to customers in amounts that reflect the payment to which the entity expects to be entitled in exchange for those goods or services. The guidance also requires additional disclosure about the nature, amount, timing and uncertainty of revenue and cash flows from an entity’s contracts with customers. The FASB delayed the effective date of this guidance to the first quarter of 2018, with early adoption permitted as of the original effective date of the first quarter of 2017. We are currently evaluating the impact of adoption of this new guidance on our Financial Statements and disclosures. In January 2015, the FASB issued guidance which eliminates from GAAP the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The new guidance will be effective for us in our first quarter of 2016 and early adoption is permitted. We do not expect the adoption of this standard to have a material effect on our reporting and disclosure. Accounting Standards Adopted There have been no new accounting pronouncements or changes in accounting pronouncements adopted during the six months ended June 30, 2015 that are of significance, or potential significance, to us.</t>
  </si>
  <si>
    <t>Business Combinations [Abstract]</t>
  </si>
  <si>
    <t>Business Combination Disclosure (Text Block)</t>
  </si>
  <si>
    <t>Hydro Transaction In November 2014, we completed the purchase of 11 hydroelectric generating facilities and associated assets located in Montana for an adjusted purchase price of approximately $904 million (Hydro Transaction). The addition of hydroelectric generation provides long-term supply diversity to our portfolio and reduces risks associated with variable fuel prices. We expect the Hydro Transaction to allow us to reduce our reliance on third party power purchase agreements and spot market purchases, more closely matching our electric generation resources with forecasted customer demand. With reduced amounts of purchased power, we believe we will be less exposed to market volatility and will be better positioned to control the cost of supplying electricity to our customers. We expect to finalize the purchase price allocation, including analysis of environmental matters and potential removal obligations, during 2015. Kerr Project - The Hydro Transaction includes the Kerr Project, a 194 MW hydro-electric generating facility. Upon the close of the Hydro Transaction, we assumed temporary ownership of the Kerr Project. The associated FERC license gives the Confederated Salish and Kootenai Tribes of the Flathead Reservation (CSKT) the right to acquire the Kerr Project between September 2015 and September 2025. The CSKT formally provided notice of their intent to acquire the Kerr Project and designated September 5, 2015, as the date for conveyance to occur. In March 2014, an arbitration panel set an estimated conveyance price of approximately $18.3 million . Our purchase agreement for the Hydro Transaction includes a $30 million reference price for the Kerr Project. If the CSKT complete the acquisition and pays $18.3 million for the Kerr Project, Talen Energy (formerly PPL Montana) will pay the difference of $11.7 million to us. We expect to sell any excess system generation, primarily from the Kerr Project, in the market and provide revenue credits to our Montana retail customers until the Kerr Project is transferred to the CSKT. The MPSC Order approving the Hydro Transaction provides that customers will have no financial risk related to our temporary ownership of the Kerr Project, with a compliance filing required upon completion of the transfer to CSKT. South Dakota Wind Generation In July 2015, we executed an agreement with BayWa r.e. Wind, LLC, to purchase a wind project in Bon Homme, Hutchinson and Charles Mix Counties, South Dakota that would provide approximately 80 MW of capacity, at an estimated aggregate purchase price of approximately $143 million (subject to customary post closing adjustments). The energy and renewable energy credits associated with this project are currently included in our South Dakota electric supply portfolio under a power purchase agreement. We expect to close on the transaction during the second half of 2015, which would terminate the existing power purchase agreement and plan to seek approval to include the wind project in rate base as a part of our pending South Dakota electric rate filing as a known and measurable adjustment. We have not completed the accounting for the business combination and have not made certain disclosures. The initial accounting and related disclosures for business combinations will be made in subsequent financial statements.</t>
  </si>
  <si>
    <t>Regulatory Matters</t>
  </si>
  <si>
    <t>Regulated Operations [Abstract]</t>
  </si>
  <si>
    <t>Public Utilities Disclosure [Text Block]</t>
  </si>
  <si>
    <t>Regulatory Matters South Dakota Electric Rate Filing In December 2014, we filed a request with the SDPUC for an annual increase to electric rates totaling approximately $26.5 million . Our request was based on a return on equity of 10% , a capital structure consisting of 46% debt and 54% equity and rate base of $447.4 million . We implemented interim rates during July 2015 . A procedural schedule has been established and discovery is in process. A hearing is scheduled for October 2015. We expect an order on this filing by the end of 2015. Dave Gates Generating Station at Mill Creek (DGGS) In April 2014, the FERC issued an order affirming a FERC Administrative Law Judge's (ALJ) initial decision in September 2012, regarding cost allocation at DGGS between retail and wholesale customers. This decision concluded we should allocate only a fraction of the costs we believe, based on facts and the law, should be allocated to FERC jurisdictional customers. We have been recognizing revenue consistent with the ALJ's initial decision. As of June 30, 2015 , we have cumulative deferred revenue of approximately $27.3 million , which is subject to refund and recorded within current regulatory liabilities in the Consolidated Balance Sheets. In May 2014, we filed a request for rehearing, which remains pending. In our request for rehearing, we have argued that no refunds are due even if the cost allocation method is modified prospectively. There is no deadline by which FERC must act on our rehearing petition, but it could occur during 2015. Customer refunds, if any, will not be due until 30 days after a FERC order on rehearing. If unsuccessful on rehearing, we may appeal to a United States Circuit Court of Appeals. The time line for any such appeal would likely extend into 2016 or beyond. The FERC order was assessed as a triggering event as to whether an impairment charge should be recorded with respect to DGGS. We are evaluating options to use DGGS in combination with other generation resources, including our newly acquired hydro facilities, to ensure cost recovery. Any alternative use of DGGS would be subject to regulatory approval and we cannot provide assurance of such approval. We do not believe an impairment loss is probable at this time; however, we will continue to evaluate recovery of this asset in the future as facts and circumstances change. Montana Electric Tracker Filings Each year we submit an electric tracker filing for recovery of supply costs for the 12-month period ended June 30 and for the projected supply costs for the next 12-month period. The MPSC reviews such filings and makes its cost recovery determination based on whether or not our electric supply procurement activities were prudent. During the second quarter of 2015, we filed our 2015 annual electric supply tracker filing for the 2014/2015 tracker period and received an order from the MPSC approving the filing on an interim basis. Our electric supply tracker filings for the 2013/2014 and 2012/2013 tracker periods are part of a consolidated docket, which is still subject to final approval by the MPSC. Our 2013/2014 electric tracker filing included market purchases made between July 2013 and January 2014 for replacement power during an outage at Colstrip Unit 4. Inclusion of these costs in the tracker filing is consistent with the treatment of replacement power during previous outages. During a June 2014 MPSC work session, approximately $11 million of these incremental market purchases related to the Colstrip Unit 4 outage were identified by the MPSC for additional prudency review. The Montana Environmental Information Center and Sierra Club have intervened in the consolidated docket to challenge our recovery of costs associated with Colstrip Unit 4, particularly the costs incurred as a result of the outage, as imprudent. Discovery is currently in process and a hearing is scheduled for October 2015. Montana Lost Revenue Adjustment Mechanism Demand-side management (DSM) lowers our sales to customers. In 2005, the MPSC created a Lost Revenue Adjustment Mechanism (LRAM) by which we collect revenue that we would have collected without any DSM. In an order issued in October 2013, which was related to our 2011/2012 electric supply tracker, the MPSC required us to lower our LRAM revenue recovery and imposed a new burden of proof on us for future LRAM recovery. We appealed the October 2013 order to Montana District Court. The appeal is pending. The District Court approved a partial settlement of our appeal, in which the MPSC agreed to remove from the October 2013 order the sentence that imposed the new burden of proof and to initiate a separate docket to review lost revenue policy issues. The MPSC held a hearing in June 2015 and we expect an order during the fourth quarter of 2015. Based on the MPSC's October 2013 order, we have recognized $7.1 million of DSM lost revenues for each annual electric supply tracker period. However, since the 2012/2013 and 2013/2014 annual electric tracker filings are still subject to final approval, the MPSC may ultimately require us to refund a portion of the DSM lost revenues we have recognized since July 2012. Montana Natural Gas Tracker Filings and Natural Gas Production Assets In December 2013 and in August 2012, we completed transactions to purchase additional natural gas production interests in northern Montana's Bear Paw Basin (Bear Paw). We are collecting the cost of service for natural gas produced from these assets, including a return on our investment, through our natural gas supply tracker on an interim basis. As a result, we do not expect to file an application with the MPSC to place these assets in natural gas rate base until our next natural gas rate case. We are recognizing Bear Paw related revenue based on the precedent established by the MPSC's approval of Battle Creek in the fourth quarter of 2012. Since acquisition, we have recognized approximately $42.3 million of revenue, a portion of which may be subject to refund. Each year we submit a natural gas tracker filing for recovery of supply costs for the 12-month period ended June 30 and for the projected supply costs for the next 12-month period. The MPSC reviews such filings and makes its cost recovery determination based on whether or not our natural gas supply procurement activities were prudent. During the second quarter of 2015, we filed our 2015 annual natural gas supply tracker filing for the 2014/2015 tracker period and received an order from the MPSC approving the filing on an interim basis. Our annual natural gas supply tracker filings for the 2013/2014 and 2012/2013 tracker periods are part of a consolidated docket, which is still subject to final approval by the MPSC. Under the consolidated docket, the Montana Consumer Counsel (MCC) filed testimony that included a recommendation to reduce our natural gas production rates. We disagree with the MCC's recommendation and filed rebuttal testimony. A hearing was held in June 2015 and we expect an order during the third quarter of 2015. If the MPSC ultimately adopts the MCC's recommendation, it could result in refunds of approximately $3.0 million previously recognized as revenue.</t>
  </si>
  <si>
    <t>Income Taxes</t>
  </si>
  <si>
    <t>Income Tax Disclosure [Abstract]</t>
  </si>
  <si>
    <t>Income Tax Disclosure [Text Block]</t>
  </si>
  <si>
    <t>Income Taxes The following table summarizes the significant differences in income tax expense based on the differences between our effective tax rate and the federal statutory rate (in thousands): Three Months Ended June 30, 2015 2014 Income Before Income Taxes $ 39,184 $ 8,950 Income tax calculated at 35% federal statutory rate 13,715 35.0 % 3,132 35.0 % Permanent or flow through adjustments: State income, net of federal provisions 367 0.9 (6 ) — Flow-through repairs deductions (4,848 ) (12.4 ) (1,779 ) (19.9 ) Production tax credits (651 ) (1.7 ) (324 ) (3.6 ) Plant and depreciation of flow through items (245 ) (0.6 ) 93 1.0 Other, net (127 ) (0.2 ) 88 1.0 (5,504 ) (14.0 ) (1,928 ) (21.5 ) Income tax expense $ 8,211 21.0 % $ 1,204 13.5 % Six Months Ended June 30, 2015 2014 Income Before Income Taxes $ 100,625 $ 62,523 Income tax calculated at 35% federal statutory rate 35,219 35.0 % 21,883 35.0 % Permanent or flow through adjustments: State income, net of federal provisions 528 0.6 365 0.6 Flow-through repairs deductions (14,461 ) (14.4 ) (11,472 ) (18.3 ) Production tax credits (1,912 ) (1.9 ) (1,754 ) (2.8 ) Plant and depreciation of flow through items (626 ) (0.6 ) 503 0.8 Other, net (521 ) (0.6 ) (328 ) (0.6 ) (16,992 ) (16.9 ) (12,686 ) (20.3 ) Income tax expense $ 18,227 18.1 % $ 9,197 14.7 % We compute income tax expense for each quarter based on the estimated annual effective tax rate for the year, adjusted for certain discrete items. Our effective tax rate typically differs from the federal statutory tax rate of 35% due to the regulatory impact of flowing through the federal and state tax benefit of repairs deductions, state tax benefit of bonus depreciation deductions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ve unrecognized tax benefits of approximately $98.1 million as of June 30, 2015 , including approximately $66.0 million that, if recognized, would impact our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During the six months ended June 30, 2015 , we did not recognize expense for interest and penalties in the Condensed Consolidated Statements of Income and did not have any amounts accrued at June 30, 2015 and December 31, 2014 , respectively, for the payment of interest and penalties. Our federal tax returns from 2000 forward remain subject to examination by the IRS.</t>
  </si>
  <si>
    <t>Goodwill [Abstract]</t>
  </si>
  <si>
    <t>Goodwill Disclosure [Text Block]</t>
  </si>
  <si>
    <t>Goodwill We completed our annual goodwill impairment test as of April 1, 2014,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There were no changes in our goodwill during the six months ended June 30, 2015 . Goodwill by segment is as follows for both June 30, 2015 and December 31, 2014 (in thousands): Electric $ 241,100 Natural gas 114,028 $ 355,128</t>
  </si>
  <si>
    <t>Statement of Comprehensive Income [Abstract]</t>
  </si>
  <si>
    <t>Comprehensive Income (Loss) Note [Text Block]</t>
  </si>
  <si>
    <t>Comprehensive Income (Loss) The following tables display the components of Other Comprehensive Income (Loss) (in thousands): Three Months Ended June 30, 2015 June 30, 2014 Before-Tax Amount Tax Benefit Net-of-Tax Amount Before-Tax Amount Tax Benefit Net-of-Tax Amount Foreign currency translation adjustment $ (56 ) $ — $ (56 ) $ (82 ) $ — $ (82 ) Reclassification of net gains on derivative instruments (143 ) 52 $ (91 ) (297 ) 114 $ (183 ) Other comprehensive loss $ (199 ) $ 52 $ (147 ) $ (379 ) $ 114 $ (265 ) Six Months Ended June 30, 2015 June 30, 2014 Before-Tax Amount Tax Benefit Net-of-Tax Amount Before-Tax Amount Tax Benefit Net-of-Tax Amount Foreign currency translation adjustment $ 212 $ — $ 212 $ 21 $ — $ 21 Reclassification of net gains on derivative instruments (286 ) 106 $ (180 ) (594 ) 228 $ (366 ) Other comprehensive (loss) income $ (74 ) $ 106 $ 32 $ (573 ) $ 228 $ (345 ) Balances by classification included within accumulated other comprehensive income (loss) (AOCI) on the Condensed Consolidated Balance Sheets are as follows, net of tax (in thousands): June 30, 2015 December 31, 2014 Foreign currency translation $ 1,009 $ 797 Derivative instruments designated as cash flow hedges (8,496 ) (8,316 ) Pension and postretirement medical plans (1,247 ) (1,247 ) Accumulated other comprehensive loss $ (8,734 ) $ (8,766 ) The following tables display the changes in AOCI by component, net of tax (in thousands): June 30, 2015 Three Months Ended Affected Line Item in the Condensed Consolidated Statements of Income Interest Rate Derivative Instruments Designated as Cash Flow Hedges Pension and Postretirement Medical Plans Foreign Currency Translation Total Beginning balance $ (8,405 ) $ (1,247 ) $ 1,065 $ (8,587 ) Other comprehensive income before reclassifications — — (56 ) (56 ) Amounts reclassified from AOCI Interest Expense (91 ) — — (91 ) Net current-period other comprehensive loss (91 ) — (56 ) (147 ) Ending balance $ (8,496 ) $ (1,247 ) $ 1,009 $ (8,734 ) June 30, 2014 Three Months Ended Affected Line Item in the Condensed Consolidated Statements of Income Interest Rate Derivative Instruments Designated as Cash Flow Hedges Pension and Postretirement Medical Plans Foreign Currency Translation Total Beginning balance $ 3,330 $ (1,329 ) $ 635 $ 2,636 Other comprehensive income before reclassifications — — (82 ) (82 ) Amounts reclassified from AOCI Interest Expense (183 ) — — (183 ) Net current-period other comprehensive loss (183 ) — (82 ) (265 ) Ending balance $ 3,147 $ (1,329 ) $ 553 $ 2,371 June 30, 2015 Six Months Ended Affected Line Item in the Condensed Consolidated Statements of Income Interest Rate Derivative Instruments Designated as Cash Flow Hedges Pension and Postretirement Medical Plans Foreign Currency Translation Total Beginning balance $ (8,316 ) $ (1,247 ) $ 797 $ (8,766 ) Other comprehensive income before reclassifications — — 212 212 Amounts reclassified from AOCI Interest Expense (180 ) — — (180 ) Net current-period other comprehensive (loss) income (180 ) — 212 32 Ending balance $ (8,496 ) $ (1,247 ) $ 1,009 $ (8,734 ) June 30, 2014 Six Months Ended Affected Line Item in the Condensed Consolidated Statements of Income Interest Rate Derivative Instruments Designated as Cash Flow Hedges Pension and Postretirement Medical Plans Foreign Currency Translation Total Beginning balance $ 3,513 $ (1,329 ) $ 532 $ 2,716 Other comprehensive income before reclassifications — — 21 21 Amounts reclassified from AOCI Interest Expense (366 ) — — (366 ) Net current-period other comprehensive (loss) income (366 ) — 21 (345 ) Ending balance $ 3,147 $ (1,329 ) $ 553 $ 2,371</t>
  </si>
  <si>
    <t>Risk Management and Hedging Activities</t>
  </si>
  <si>
    <t>Derivative Instruments and Hedging Activities Disclosure [Abstract]</t>
  </si>
  <si>
    <t>Derivative Instruments and Hedging Activities Disclosure [Text Block]</t>
  </si>
  <si>
    <t>Risk Management and Hedging Activities Nature of Our Business and Associated Risks We are exposed to certain risks related to the ongoing operations of our business, including the impact of market fluctuations in the price of electricity and natural gas commodities and changes in interest rates. We rely on market purchases to fulfill a portion of our electric and natural gas supply requirements within the Montana market.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 Objectives and Strategies for Using Derivatives To manage our exposure to fluctuations in commodity prices we routinely enter into derivative contract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In addition, we may use interest rate swaps to manage our interest rate exposures associated with new debt issuances or to manage our exposure to fluctuations in interest rates on variable rate debt. Accounting for Derivative Instruments 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 Normal Purchases and Normal Sales We have applied the normal purchase and normal sale scope exception (NPNS)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amounts recorded in the Financial Statements at June 30, 2015 and December 31, 2014 . Revenues and expenses from these contracts are reported on a gross basis in the appropriate revenue and expense categories as the commodities are received or delivered. Credit Risk 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s activities by assessing the creditworthiness of potential counterparties before entering into transactions with them and continuing to evaluate their creditworthiness on an ongoing basis. 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 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 Interest Rate Swaps Designated as Cash Flow Hedges We have previously used interest rate swaps designated as cash flow hedges to manage our interest rate exposures associated with new debt issuances. We have no interest rate swaps outstanding. These swaps were designated as cash flow hedges with the effective portion of gains and losses, net of associated deferred income tax effects, recorded in AOCI. We reclassify these gains from AOCI into interest expense during the periods in which the hedged interest payments occur. The following table shows the effect of these interest rate swaps previously terminated on the Financial Statements (in thousands): Location of amount reclassified from AOCI to Income Amount Reclassified from AOCI into Income during the Six Months Ended June 30, 2015 Interest rate contracts Interest Expense $ 286 A net pre-tax loss of approximately $12.4 million is remaining in AOCI as of June 30, 2015 , and we expect to reclassify approximately $0.6 million of net pre-tax gains from AOCI into interest expense during the next twelve months. These amounts relate to terminated swaps.</t>
  </si>
  <si>
    <t>Fair Value Measurements</t>
  </si>
  <si>
    <t>Fair Value Disclosures [Abstract]</t>
  </si>
  <si>
    <t>Fair Value Disclosures [Text Block]</t>
  </si>
  <si>
    <t>Fair Value Measurements 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 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 • Level 1 – Unadjusted quoted prices available in active markets at the measurement date for identical assets or liabilities; • Level 2 – Pricing inputs, other than quoted prices included within Level 1, which are either directly or indirectly observable as of the reporting date; and • Level 3 – Significant inputs that are generally not observable from market activity. 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8 - Risk Management and Hedging Activities for further discussion. We record transfers between levels of the fair value hierarchy, if necessary, at the end of the reporting period. There were no transfers between levels for the periods presented. Quoted Prices in Active Markets for Identical Assets or Liabilities (Level 1) Significant Other Observable Inputs (Level 2) Significant Unobservable Inputs (Level 3) Margin Cash Collateral Offset Total Net Fair Value (in thousands) June 30, 2015 Restricted cash $ 13,170 $ — $ — $ — $ 13,170 Rabbi trust investments 21,320 — — — 21,320 Total $ 34,490 $ — $ — $ — $ 34,490 December 31, 2014 Restricted cash $ 13,140 $ — $ — $ — $ 13,140 Rabbi trust investments 21,594 — — — 21,594 Total $ 34,734 $ — $ — $ — $ 34,734 Restricted cash represents amounts held in money market mutual funds. Rabbi trust investments represent assets held for non-qualified deferred compensation plans, which consist of our common stock and actively traded mutual funds with quoted prices in active markets. Financial Instruments The estimated fair value of financial instruments is summarized as follows (in thousands): June 30, 2015 December 31, 2014 Carrying Amount Fair Value Carrying Amount Fair Value Liabilities: Long-term debt $ 1,712,111 $ 1,793,811 $ 1,662,099 $ 1,817,642 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Financing Activities</t>
  </si>
  <si>
    <t>Financing Activities [Abstract]</t>
  </si>
  <si>
    <t>Debt Disclosure [Text Block]</t>
  </si>
  <si>
    <t>Financing Activities In June 2015, we issued $200 million aggregate principal amount of Montana First Mortgage Bonds, which includes $75 million at a fixed interest rate of 3.11% maturing in 2025 and $125 million at a fixed interest rate of 4.11% maturing in 2045 . The bonds are secured by our electric and natural gas assets in Montana. The bonds were issued in transactions exempt from the registration requirements of the Securities Act of 1933, as amended. Proceeds were used to redeem our 6.04% , $150 million of Montana First Mortgage Bonds due 2016 and finance incremental Montana capital expenditures.</t>
  </si>
  <si>
    <t>Segment Information</t>
  </si>
  <si>
    <t>Segment Reporting Information [Line Items]</t>
  </si>
  <si>
    <t>Segment Reporting Disclosure [Text Block]</t>
  </si>
  <si>
    <t>Segment Information Our reportable business segments are primarily engaged in the electric and natural gas business. The remainder of our operations are presented as other, which primarily consists of unallocated corporate costs.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June 30, 2015 Electric Gas Other Eliminations Total Operating revenues $ 221,362 $ 49,198 $ — $ — $ 270,560 Cost of sales 65,918 13,609 — — 79,527 Gross margin 155,444 35,589 — — 191,033 Operating, general and administrative 60,838 21,800 (20,918 ) — 61,720 Property and other taxes 25,080 7,371 3 — 32,454 Depreciation and depletion 28,493 7,226 8 — 35,727 Operating income (loss) 41,033 (808 ) 20,907 — 61,132 Interest expense (19,748 ) (2,748 ) (447 ) — (22,943 ) Other income (expense) 1,659 700 (1,364 ) — 995 Income tax (expense) benefit (3,558 ) 1,217 (5,870 ) — (8,211 ) Net income (loss) $ 19,386 $ (1,639 ) $ 13,226 $ — $ 30,973 Total assets $ 3,994,221 $ 1,057,958 $ 7,889 $ — $ 5,060,068 Capital expenditures $ 63,926 $ 10,706 $ — $ — $ 74,632 Three Months Ended June 30, 2014 Electric Gas Other Eliminations Total Operating revenues $ 206,010 $ 64,271 $ — $ — $ 270,281 Cost of sales 87,438 25,036 — — 112,474 Gross margin 118,572 39,235 — — 157,807 Operating, general and administrative 49,269 22,653 2,445 — 74,367 Property and other taxes 20,326 7,645 3 — 27,974 Depreciation and depletion 23,119 7,241 9 — 30,369 Operating income (loss) 25,858 1,696 (2,457 ) — 25,097 Interest expense (14,469 ) (2,595 ) (2,063 ) — (19,127 ) Other income 1,055 415 1,510 — 2,980 Income tax (expense) benefit (1,673 ) 65 404 — (1,204 ) Net income (loss) $ 10,771 $ (419 ) $ (2,606 ) $ — $ 7,746 Total assets $ 2,637,376 $ 1,144,287 $ 10,114 $ — $ 3,791,777 Capital expenditures $ 54,507 $ 5,836 $ — $ — $ 60,343 Six Months Ended June 30, 2015 Electric Gas Other Eliminations Total Operating revenues $ 457,408 $ 159,163 $ — $ — $ 616,571 Cost of sales 129,837 62,081 — — 191,918 Gross margin 327,571 97,082 — — 424,653 Operating, general and administrative 120,893 43,711 (21,761 ) — 142,843 Property and other taxes 50,339 14,896 6 — 65,241 Depreciation and depletion 57,047 14,482 17 — 71,546 Operating income 99,292 23,993 21,738 — 145,023 Interest expense (39,446 ) (5,742 ) (870 ) — (46,058 ) Other income (expense) 2,941 842 (2,123 ) — 1,660 Income tax expense (9,811 ) (3,504 ) (4,912 ) — (18,227 ) Net income $ 52,976 $ 15,589 $ 13,833 $ — $ 82,398 Total assets $ 3,994,221 $ 1,057,958 $ 7,889 $ — $ 5,060,068 Capital expenditures $ 113,987 $ 17,183 $ — $ — $ 131,170 Six Months Ended June 30, 2014 Electric Gas Other Eliminations Total Operating revenues $ 440,521 $ 199,483 $ — $ — $ 640,004 Cost of sales 189,034 90,868 — — 279,902 Gross margin 251,487 108,615 — — 360,102 Operating, general and administrative 96,405 45,249 4,795 — 146,449 Property and other taxes 40,909 15,604 6 — 56,519 Depreciation and depletion 46,224 14,446 17 — 60,687 Operating income (loss) 67,949 33,316 (4,818 ) — 96,447 Interest expense (29,638 ) (5,352 ) (4,103 ) — (39,093 ) Other income 1,867 540 2,762 — 5,169 Income tax (expense) benefit (5,810 ) (4,260 ) 873 — (9,197 ) Net income (loss) $ 34,368 $ 24,244 $ (5,286 ) $ — $ 53,326 Total assets $ 2,637,376 $ 1,144,287 $ 10,114 $ — $ 3,791,777 Capital expenditures $ 99,664 $ 12,356 $ — $ — $ 112,020</t>
  </si>
  <si>
    <t>Earnings Per Share</t>
  </si>
  <si>
    <t>Earnings Per Share [Abstract]</t>
  </si>
  <si>
    <t>Earnings Per Share [Text Block]</t>
  </si>
  <si>
    <t xml:space="preserve">Earnings Per Share Basic earnings per share is computed by dividing net income by the weighted average number of common shares outstanding for the period. Diluted earnings per share reflects the potential dilution of common stock equivalent shares that could occur if all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performance share awards. Average shares used in computing the basic and diluted earnings per share are as follows: Three Months Ended June 30, 2015 June 30, 2014 Basic computation 47,043,735 39,137,307 Dilutive effect of Performance share awards (1) 243,961 75,316 Diluted computation 47,287,696 39,212,623 Six Months Ended June 30, 2015 June 30, 2014 Basic computation 47,010,546 38,997,321 Dilutive effect of Performance share awards (1) 247,696 71,966 Diluted computation 47,258,242 39,069,287 ______________ (1) Performance share awards are included in diluted weighted average number of shares outstanding based upon what would be issued if the end of the most recent reporting period was the end of the term of the award. </t>
  </si>
  <si>
    <t>Employee Benefit Plans</t>
  </si>
  <si>
    <t>Compensation and Retirement Disclosure [Abstract]</t>
  </si>
  <si>
    <t>Pension and Other Postretirement Benefits Disclosure [Text Block]</t>
  </si>
  <si>
    <t>Employee Benefit Plans Net periodic benefit cost (income) for our pension and other postretirement plans consists of the following (in thousands): Pension Benefits Other Postretirement Benefits Three Months Ended June 30, Three Months Ended June 30, 2015 2014 2015 2014 Components of Net Periodic Benefit Cost (Income) Service cost $ 2,718 $ 2,416 $ 134 $ 107 Interest cost 6,545 6,529 210 219 Expected return on plan assets (7,861 ) (7,376 ) (242 ) (246 ) Amortization of prior service cost 61 61 (441 ) (499 ) Recognized actuarial loss 2,699 502 112 97 Net Periodic Benefit Cost (Income) $ 4,162 $ 2,132 $ (227 ) $ (322 ) Pension Benefits Other Postretirement Benefits Six Months Ended June 30, Six Months Ended June 30, 2015 2014 2015 2014 Components of Net Periodic Benefit Cost (Income) Service cost $ 6,181 $ 5,415 $ 263 $ 233 Interest cost 13,087 13,074 393 430 Expected return on plan assets (15,781 ) (14,753 ) (485 ) (491 ) Amortization of prior service cost 123 123 (941 ) (999 ) Recognized actuarial loss 5,317 1,059 193 174 Net Periodic Benefit Cost (Income) $ 8,927 $ 4,918 $ (577 ) $ (653 )</t>
  </si>
  <si>
    <t>Commitments and Contingencies</t>
  </si>
  <si>
    <t>Commitments and Contingencies Disclosure [Abstract]</t>
  </si>
  <si>
    <t>Commitments and Contingencies Disclosure [Text Block]</t>
  </si>
  <si>
    <t>Commitments and Contingencies ENVIRONMENTAL LIABILITIES AND REGULATION Environmental Matters 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and is estimated to range between $26.4 million to $35.0 million . As of June 30, 2015 , we have a reserve of approximately $28.6 million ,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During the second quarter of 2015, we reached a settlement agreement with an insurance carrier for the former Montana Power Company for what were primarily generation related environmental remediation costs. As a result of this settlement, we recognized a net recovery of approximately $20.8 million , which is reflected as a reduction to operating expenses in our other segment. The environmental remediation costs were never reflected in customer rates and the litigation expenses have not been treated as utility expenses. In a 2002 order approving NorthWestern’s acquisition of the transmission and distribution assets of the Montana Power Company, the MPSC approved a stipulation in which NorthWestern agreed to release its customers from all environmental liabilities associated with the Montana Power Company’s generation assets. While we believe the recovery we recognized as a reduction to operating expenses is not subject to refund to customers, the MPSC could disagree with us and could ultimately require us to refund all or a portion of the net recovery to customers. Manufactured Gas Plants - Approximately $21.6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and implementing remedial actions at the Aberdeen site pursuant to work plans approved by the South Dakota Department of Environment and Natural Resources (DENR). Our current reserve for remediation costs at this site is approximately $10.5 million , and we estimate that approximately $7.6 million of this amount will be incurred during the next five years. 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In addition, we own or have responsibility for sites in Butte, Missoula and Helena, Montana on which former manufactured gas plants were located. The Butte and Helena sites were placed into the Montana Department of Environmental Quality (MDEQ) voluntary remediation program for cleanup due to soil and groundwater impacts. Soil and coal tar were removed at the sites in accordance with MDEQ requirements. Groundwater monitoring is conducted semiannually at both sites. An investigation conducted at the Missoula site did not require remediation activities, but required preparation of a groundwater monitoring plan. Monitoring wells have been installed and groundwater is monitored semiannually. At the request of Missoula Valley Water Quality District, a risk assessment is being prepared for the Missoula site, which may require additional investigation work. At this time, we cannot estimate with a reasonable degree of certainty the nature and timing of risk-based remedial action at these sites or if any additional actions beyond monitored natural attenuation will be required. Global Climate Change - National and international actions have been initiated to address global climate change and the contribution of emissions of greenhouse gases (GHG) including, most significantly, carbon dioxide.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electric generating plants, all of which are coal fired and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GHG emissions of the very largest emitters, including large power plants, under the Clean Air Act, and specifically under the Prevention of Significant Deterioration (PSD) program, the Title V operating permit programs and the New Source Performance Standards (NSPS). In January, 2014, the EPA reproposed NSPS specifying permissible levels of GHG emissions for newly-constructed fossil fuel-fired electric generating units and in June 2014 proposed performance standards for modified and reconstructed power plants. Also in June, 2014, the EPA proposed the Clean Power Plan (CPP) rule to control carbon dioxide emissions from existing fossil fuel fired electric generating units. The rule proposes the establishment of statewide GHG emission standards for individual states based on the state's potential to shift generation to existing natural gas combined cycle plants, to develop new renewable energy, to achieve demand-side management savings, and to improve performance at existing coal-fired units. Under the proposed CPP, States would be required to submit individual plans for achieving GHG emission standards to EPA by summer 2016, although under certain circumstances additional time to summer, 2018, would be permitted. The initial performance period for compliance would commence in 2020, with full implementation by 2030. The EPA has indicated that it intends to issue final rules on the NSPS, the performance standards for modified and reconstructed plants and the CPP in August 2015. On June 23, 2014, the U.S. Supreme Court struck down the EPA's Tailoring Rule, which limited the sources subject to GHG permitting requirements to the largest fossil-fueled power plants, indicating that EPA had exceeded its authority under the Clean Air Act by "rewriting unambiguous statutory terms." However, the decision affirmed EPA's ability to regulate GHG emissions from sources already subject to regulation under the PSD program, which includes most electric generating units. Requirements to reduce GHG emissions from stationary sources could cause us to incur material costs of compliance and increase our costs of procuring electricity. Although there continues to be proposed legislation and regulations that affect GHG emissions from power plants, technology to efficiently capture, remove and/or sequester such emissions may not be available within a timeframe consistent with the implementation of such requirements. In addition, physical impacts of climate change may present potential risks for severe weather, such as droughts, floods and tornadoes, in the locations where we operate or have interests. We cannot predict with any certainty whether these risks will have a material impact on our operations. Coal Combustion Residuals (CCRs) - In April 2015, the EPA published its final rule regulating CCRs, imposing extensive new requirements, including location restrictions, design and operating standards, groundwater monitoring and corrective action requirements and closure and post-closure care requirements on CCR impoundments and landfills that are located on active power plants and not closed. Under the rule, the EPA will regulate CCRs as non-hazardous under the Resource Conservation and Recovery Act Subtitle B and allow beneficial use of CCRs, with some restrictions. The CCR rule will become effective on October 14, 2015. The rule's requirements for covered CCR impoundments and landfills include commencement or completion of closure activities generally between three and ten years from certain triggering events. Based on our initial assessment of these requirements, during the second quarter of 2015 we recorded an increase to our existing asset retirement obligations (AROs) of approximately $12 million . AROs represent the anticipated costs of removing assets upon retirement and are provided for over the life of those assets as a component of depreciation expense. Our depreciation method, including cost of removal, is established by the respective regulatory commissions. All costs of the rule are expected to be recovered from customers in future rates. Therefore, consistent with this regulated treatment, we reflect this increase to the accrual of removal costs by increasing our regulatory liability. Further, we do not have any assets that are legally restricted related to the settlement of CCR related asset retirement obligations. The actual asset retirement costs related to the CCR Rule requirements may vary substantially from the estimates used to record the increased obligation due to uncertainty about the compliance strategies that will be used and the preliminary nature of available data used to estimate costs, such as the quantity of coal ash present at certain sites and the volume of fill that will be needed to cap and cover certain impoundments. We will coordinate with the plant operators and continue to gather additional data in future periods to make decisions about compliance strategies and the timing of closure activities. As additional information becomes available, we will update the ARO obligation for these changes in estimates, which could be material. Legislation has been introduced in Congress that would establish a national system to regulate coal ash disposal, but leave enforcement largely to states. We cannot predict at this time the final outcome of any such legislation and what impact, if any, it would have on us. Water Intakes and Discharges - Section 316(b) of the Federal Clean Water Act (CWA) requires that the location, design, construction and capacity of any cooling water intake structure reflect the “best technology available (BTA)” for minimizing environmental impacts. In May, 2014, the EPA issued a final rule applicable to facilities that withdraw at least 2 million gallons per day of cooling water from waters of the US and use at least 25 percent of the water exclusively for cooling purposes. The final rule, which became effective in October 2014, gives options for meeting BTA, and provides a flexible compliance approach. Under the rule, permits required for existing facilities will be developed by the individual states and additional capital and/or increased operating costs may be required to comply with future water permit requirements. Challenges to the final cooling water intake rule filed by industry and environmental groups have been consolidated for review in the Fourth Circuit Court of Appeals. In April 2013, the EPA proposed CWA regulations to address mercury, arsenic, lead, and selenium in water discharged from power plants. The proposed regulations include a variety of options for whether and how these different waste streams should be treated. The EPA is reviewing public comments on these options prior to enacting final regulations. Under the proposed approach, new requirements for existing power plants would be phased in between 2017 and 2022. The EPA is under a modified consent decree to take final action by September 30, 2015. The EPA estimates that over half of the existing power plants will not incur costs under any of the proposed options because many power plants already have the technology and procedures in place to meet the proposed pollution control standards; however, it is too early to determine whether the impacts of these rules will be material. Clean Air Act Rules and Associated Emission Control Equipment Expenditures - The EPA has proposed or issued a number of rules under different provisions of the Clean Air Act that could require the installation of emission control equipment at the generation plants in which we have joint ownership. 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such 'Class I' areas. In December 2011, the EPA issued a final rule relating to Mercury and Air Toxics Standards (MATS). Among other things, the MATS set stringent emission limits for acid gases, mercury, and other hazardous air pollutants from new and existing electric generating units. The rule was challenged by industry groups and states, and was upheld by the D.C. Circuit Court in April 2014. The decision was appealed to the Supreme Court and in June 2015, the Supreme Court issued an opinion that the EPA did not properly consider the costs to industry when making the requisite “appropriate and necessary” determination as part of its analysis in connection with the issuance of the MATS rule. The Supreme Court remanded the case back to the U.S. Court of Appeals for the District of Columbia Circuit to decide how to conform its 2014 decision with the Supreme Court’s ruling. The MATS rule provides for a three-year compliance deadline with the potential for one- and two-year extensions as provided under the statute. Installation or upgrading of relevant environmental controls at our affected plants is complete or they have received compliance extensions, as applicable. At this time, we cannot predict whether and when compliance with the MATS rule ultimately will be required. In July 2011, the EPA finalized the Cross-State Air Pollution Rule (CSAPR) to reduce emissions from electric generating units that interfere with the ability of downwind states to achieve ambient air quality standards. Under CSAPR, significant reductions in emissions of nitrogen oxide (NOx) and sulfur dioxide (SO2) were to be required in certain states beginning in 2012. In April 2014 the Supreme Court reversed and remanded the 2012 decision of the U.S. Court of Appeals for the D.C. Circuit that had vacated the CSAPR. Litigation of the remaining CSAPR lawsuits continues, with a decision expected by the end of 2015. In October 2013, the Supreme Court denied certiorari in Luminant Generation Co v. EPA , which challenged the EPA’s current approach to regulating air emissions during startup, shutdown and malfunction (SSM) events. As a result, fossil fuel power plants may need to address SSM in their permits to reduce the risk of enforcement or citizen actions. In September 2012, a final Federal Implementation Plan for Montana was published in the Federal Register to address regional haze. As finalized, Colstrip Units 3 and 4 do not have to improve removal efficiency for pollutants that contribute to regional haze. By 2018, Montana, or EPA, must develop a revised Plan that demonstrates reasonable progress toward eliminating man made emissions of visibility impairing pollutants, which could impact Colstrip Unit 4. In November 2012, PPL Montana, the operator of Colstrip, as well as environmental groups (National Parks Conservation Association, Montana Environmental Information Center, and Sierra Club) jointly filed a petition for review of the Federal Implementation Plan in the U.S. Court of Appeals for the Ninth Circuit. Montana Environmental Information Center and Sierra Club challenged the EPA's decision not to require any emissions reductions from Colstrip Units 3 and 4. In June 2015, the U.S. Court of Appeals for the Ninth Circuit rejected the challengers’ contention that the EPA should have required additional pollution-reduction technologies on Unit 4 beyond those in the regulations. At this time, we cannot predict whether the challengers will appeal this decision. Jointly Owned Plants - We have joint ownership in generation plants located in South Dakota, North Dakota, Iowa and Montana that are or may become subject to various regulations that have been issued or proposed under the Clean Air Act, as discussed below. South Dakota . The South Dakota DENR determined that the Big Stone plant, in which we have a 23.4% ownership, is subject to the BART requirements of the Regional Haze Rule. South Dakota DENR's State Implementation Plan (SIP) was approved by the EPA in May 2012. Under the SIP, the Big Stone plant must install and operate a new BART compliant air quality control system (AQCS) to reduce SO 2 , NOx and particulate emissions as expeditiously as practicable, but no later than five years after the EPA's approval of the SIP. The estimated total project cost for the AQCS at the Big Stone plant is approximately $384 million (our share is 23.4%). As of June 30, 2015 , we have capitalized costs of approximately $91.8 million (including allowance for funds used during construction) related to this project, which is expected to be operational by the end of 2015. Based on the final MATS rule, Big Stone will meet the requirements by installing the AQCS system and using activated carbon injection for mercury control. The South Dakota DENR granted Big Stone an extension to comply with MATS, such that the new compliance deadline is April 16, 2016. New mercury emissions monitoring equipment will be required. North Dakota. The North Dakota Regional Haze SIP requires the Coyote generating facility, in which we have 10% ownership, to reduce its NOx emissions. Coyote must install control equipment to limit its NOx emissions to 0.5 pounds per million Btu as calculated on a 30 -day rolling average basis, including periods of start-up and shutdown, beginning on July 1, 2018. The current estimate of the total cost of the project is approximately $9.0 million (our share is 10.0%). Based on the final MATS rule, Coyote will meet the requirements by using activated carbon injection for mercury control. Iowa . The Neal #4 generating facility, in which we have an 8.7% ownership, completed the installation of a scrubber, baghouse, activated carbon injection and a selective non-catalytic reduction system in 2013 to comply with national ambient air quality standards and the MATS. Montana. Colstrip Unit 4, a coal fired generating facility in which we have a 30% interest, is currently controlling emissions of mercury under regulations issued by the State of Montana, which are stricter than the Federal MATS and therefore in compliance with the Federal MATS. See 'Legal Proceedings - Colstrip Litigation' below for discussion of Sierra Club litigation.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Colstrip Litigation On March 6, 2013, the Sierra Club and the MEIC (Plaintiffs) filed suit in the United States District Court for the District of Montana (Court) against the six individual owners of Colstrip, including us, as well as the operator or managing agent of the station (Defendants). On September 27, 2013, Plaintiffs filed an Amended Complaint for Injunctive and Declaratory Relief. The original complaint included 39 claims for relief based upon alleged violations of the Clean Air Act and the Montana State Implementation Plan. The Amended Complaint dropped claims associated with projects completed before 2001, the Title V claims and the opacity claims. The Amended Complaint alleged a total of 23 claims covering 64 projects. In the Amended Complaint, Plaintiffs identified physical changes made at Colstrip between 2001 and 2012, that Plaintiffs allege (a) have increased emissions of SO2, NOx and particulate matter and (b) were “major modifications” subject to permitting requirements under the Clean Air Act. They also alleged violations of the requirements related to Part 70 Operating Permits. On May 3, 2013, the Colstrip owners and operator filed a partial motion to dismiss, seeking dismissal of 36 of the 39 claims asserted in the original complaint. The motion was not ruled upon and the Colstrip owners filed a second motion to dismiss the Amended Complaint on October 11, 2013, incorporating parts of the first motion and supplementing it with new authorities and with regard to new claims contained in the Amended Complaint. On September 12, 2013, Plaintiffs filed a motion for partial summary judgment as to the applicable method for calculating emissions increases from modifications. The parties filed a joint notice (Notice) on April 21, 2014 that advised the Court of Plaintiffs’ intent to file a Second Amended Complaint which dropped claims relating to 52 projects, and added one additional project. On May 6, 2014, the Court held oral argument on Defendants' motion to dismiss and on Plaintiffs’ motion for summary judgment on the applicable legal standard. On May 22, 2014, the Magistrate issued findings and recommendations, which denied Plaintiffs’ motion for summary judgment and denied most of the Colstrip owners’ motion to dismiss, but dismissed seven of Plaintiffs’ “best available control technology” claims and dismissed two of Plaintiffs' claims for injunctive relief. The Plaintiffs filed an objection to the Magistrate's findings and recommendations with the U.S. Federal District Court Judge, and on August 13, 2014, the Court adopted the Magistrate's findings and conclusions. On August 27, 2014, the Plaintiffs filed their Second Amended Complaint, which alleges a total of 13 claims covering eight projects and seeks injunctive and declaratory relief, civil penalties (including $100,000 of civil penalties to be used for beneficial environmental projects), and recovery of their attorney fees. Defendants filed their Answer to the Second Amended Complaint on September 26, 2014. Since filing the Second Amended Complaint, Plaintiffs have indicated that they are no longer pursuing a number of claims and projects thereby reducing their total claims to eight relating to four projects. The parties have filed motions for summary judgment with regard to issues affecting the remaining claims. The motions for summary judgment are in the process of being briefed. A bench trial is scheduled for November 16, 2015. We intend to vigorously defend this lawsuit. At this time, we cannot predict an outcome, nor is it reasonably possible to estimate the amount or range of loss, if any, that would be associated with an adverse decision. Billings Refinery Outage Claim In August 2014, we received a demand letter from a refinery in Billings claiming that it had sustained damages of approximately $48.5 million as a result of a January 2014 electrical outage. We dispute the claim and intend to vigorously defend against it. We reported the refinery's claim to our insurance carrier under our primary insurance policy, which has a $2.0 million retention. This matter is in the initial stages and we cannot predict an outcome or estimate the amount or range of loss, if any, that would be associated with an adverse result. Other Legal Proceedings 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si>
  <si>
    <t>Nature of Operations and Basis of Consolidation (Policies)</t>
  </si>
  <si>
    <t>Consolidation, Variable Interest Entity [Policy Text Block]</t>
  </si>
  <si>
    <t xml:space="preserve">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Facility (QF) plants. We identified one QF contract that may constitute a VIE. We entered into a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285.9 million through 2024 . </t>
  </si>
  <si>
    <t>Income Taxes (Tables)</t>
  </si>
  <si>
    <t>Schedule of Effective Income Tax Rate Reconciliation [Table Text Block]</t>
  </si>
  <si>
    <t>The following table summarizes the significant differences in income tax expense based on the differences between our effective tax rate and the federal statutory rate (in thousands): Three Months Ended June 30, 2015 2014 Income Before Income Taxes $ 39,184 $ 8,950 Income tax calculated at 35% federal statutory rate 13,715 35.0 % 3,132 35.0 % Permanent or flow through adjustments: State income, net of federal provisions 367 0.9 (6 ) — Flow-through repairs deductions (4,848 ) (12.4 ) (1,779 ) (19.9 ) Production tax credits (651 ) (1.7 ) (324 ) (3.6 ) Plant and depreciation of flow through items (245 ) (0.6 ) 93 1.0 Other, net (127 ) (0.2 ) 88 1.0 (5,504 ) (14.0 ) (1,928 ) (21.5 ) Income tax expense $ 8,211 21.0 % $ 1,204 13.5 % Six Months Ended June 30, 2015 2014 Income Before Income Taxes $ 100,625 $ 62,523 Income tax calculated at 35% federal statutory rate 35,219 35.0 % 21,883 35.0 % Permanent or flow through adjustments: State income, net of federal provisions 528 0.6 365 0.6 Flow-through repairs deductions (14,461 ) (14.4 ) (11,472 ) (18.3 ) Production tax credits (1,912 ) (1.9 ) (1,754 ) (2.8 ) Plant and depreciation of flow through items (626 ) (0.6 ) 503 0.8 Other, net (521 ) (0.6 ) (328 ) (0.6 ) (16,992 ) (16.9 ) (12,686 ) (20.3 ) Income tax expense $ 18,227 18.1 % $ 9,197 14.7 %</t>
  </si>
  <si>
    <t>Goodwill (Tables)</t>
  </si>
  <si>
    <t>Schedule of Goodwill [Table Text Block]</t>
  </si>
  <si>
    <t>Goodwill by segment is as follows for both June 30, 2015 and December 31, 2014 (in thousands): Electric $ 241,100 Natural gas 114,028 $ 355,128</t>
  </si>
  <si>
    <t>Comprehensive Income (Loss) (Tables)</t>
  </si>
  <si>
    <t>Schedule of Comprehensive Income (Loss) [Table Text Block]</t>
  </si>
  <si>
    <t>The following tables display the components of Other Comprehensive Income (Loss) (in thousands): Three Months Ended June 30, 2015 June 30, 2014 Before-Tax Amount Tax Benefit Net-of-Tax Amount Before-Tax Amount Tax Benefit Net-of-Tax Amount Foreign currency translation adjustment $ (56 ) $ — $ (56 ) $ (82 ) $ — $ (82 ) Reclassification of net gains on derivative instruments (143 ) 52 $ (91 ) (297 ) 114 $ (183 ) Other comprehensive loss $ (199 ) $ 52 $ (147 ) $ (379 ) $ 114 $ (265 ) Six Months Ended June 30, 2015 June 30, 2014 Before-Tax Amount Tax Benefit Net-of-Tax Amount Before-Tax Amount Tax Benefit Net-of-Tax Amount Foreign currency translation adjustment $ 212 $ — $ 212 $ 21 $ — $ 21 Reclassification of net gains on derivative instruments (286 ) 106 $ (180 ) (594 ) 228 $ (366 ) Other comprehensive (loss) income $ (74 ) $ 106 $ 32 $ (573 ) $ 228 $ (345 )</t>
  </si>
  <si>
    <t>Schedule of Accumulated Other Comprehensive Income (Loss) [Table Text Block]</t>
  </si>
  <si>
    <t>Balances by classification included within accumulated other comprehensive income (loss) (AOCI) on the Condensed Consolidated Balance Sheets are as follows, net of tax (in thousands): June 30, 2015 December 31, 2014 Foreign currency translation $ 1,009 $ 797 Derivative instruments designated as cash flow hedges (8,496 ) (8,316 ) Pension and postretirement medical plans (1,247 ) (1,247 ) Accumulated other comprehensive loss $ (8,734 ) $ (8,766 )</t>
  </si>
  <si>
    <t>Accumulated Other Comprehensive Income [Table Text Block]</t>
  </si>
  <si>
    <t>The following tables display the changes in AOCI by component, net of tax (in thousands): June 30, 2015 Three Months Ended Affected Line Item in the Condensed Consolidated Statements of Income Interest Rate Derivative Instruments Designated as Cash Flow Hedges Pension and Postretirement Medical Plans Foreign Currency Translation Total Beginning balance $ (8,405 ) $ (1,247 ) $ 1,065 $ (8,587 ) Other comprehensive income before reclassifications — — (56 ) (56 ) Amounts reclassified from AOCI Interest Expense (91 ) — — (91 ) Net current-period other comprehensive loss (91 ) — (56 ) (147 ) Ending balance $ (8,496 ) $ (1,247 ) $ 1,009 $ (8,734 ) June 30, 2014 Three Months Ended Affected Line Item in the Condensed Consolidated Statements of Income Interest Rate Derivative Instruments Designated as Cash Flow Hedges Pension and Postretirement Medical Plans Foreign Currency Translation Total Beginning balance $ 3,330 $ (1,329 ) $ 635 $ 2,636 Other comprehensive income before reclassifications — — (82 ) (82 ) Amounts reclassified from AOCI Interest Expense (183 ) — — (183 ) Net current-period other comprehensive loss (183 ) — (82 ) (265 ) Ending balance $ 3,147 $ (1,329 ) $ 553 $ 2,371 June 30, 2015 Six Months Ended Affected Line Item in the Condensed Consolidated Statements of Income Interest Rate Derivative Instruments Designated as Cash Flow Hedges Pension and Postretirement Medical Plans Foreign Currency Translation Total Beginning balance $ (8,316 ) $ (1,247 ) $ 797 $ (8,766 ) Other comprehensive income before reclassifications — — 212 212 Amounts reclassified from AOCI Interest Expense (180 ) — — (180 ) Net current-period other comprehensive (loss) income (180 ) — 212 32 Ending balance $ (8,496 ) $ (1,247 ) $ 1,009 $ (8,734 ) June 30, 2014 Six Months Ended Affected Line Item in the Condensed Consolidated Statements of Income Interest Rate Derivative Instruments Designated as Cash Flow Hedges Pension and Postretirement Medical Plans Foreign Currency Translation Total Beginning balance $ 3,513 $ (1,329 ) $ 532 $ 2,716 Other comprehensive income before reclassifications — — 21 21 Amounts reclassified from AOCI Interest Expense (366 ) — — (366 ) Net current-period other comprehensive (loss) income (366 ) — 21 (345 ) Ending balance $ 3,147 $ (1,329 ) $ 553 $ 2,371</t>
  </si>
  <si>
    <t>Risk Management and Hedging Activities (Tables)</t>
  </si>
  <si>
    <t>Schedule of Cash Flow Hedges Included in Accumulated Other Comprehensive Income (Loss) [Table Text Block]</t>
  </si>
  <si>
    <t xml:space="preserve">The following table shows the effect of these interest rate swaps previously terminated on the Financial Statements (in thousands): Location of amount reclassified from AOCI to Income Amount Reclassified from AOCI into Income during the Six Months Ended June 30, 2015 Interest rate contracts Interest Expense $ 286 </t>
  </si>
  <si>
    <t>Fair Value Measurements (Tables)</t>
  </si>
  <si>
    <t>Schedule of Fair Value, Assets and Liabilities Measured on Recurring Basis [Table Text Block]</t>
  </si>
  <si>
    <t>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8 - Risk Management and Hedging Activities for further discussion. We record transfers between levels of the fair value hierarchy, if necessary, at the end of the reporting period. There were no transfers between levels for the periods presented. Quoted Prices in Active Markets for Identical Assets or Liabilities (Level 1) Significant Other Observable Inputs (Level 2) Significant Unobservable Inputs (Level 3) Margin Cash Collateral Offset Total Net Fair Value (in thousands) June 30, 2015 Restricted cash $ 13,170 $ — $ — $ — $ 13,170 Rabbi trust investments 21,320 — — — 21,320 Total $ 34,490 $ — $ — $ — $ 34,490 December 31, 2014 Restricted cash $ 13,140 $ — $ — $ — $ 13,140 Rabbi trust investments 21,594 — — — 21,594 Total $ 34,734 $ — $ — $ — $ 34,734</t>
  </si>
  <si>
    <t>Fair Value Financial Instruments [Table Text Block]</t>
  </si>
  <si>
    <t>The estimated fair value of financial instruments is summarized as follows (in thousands): June 30, 2015 December 31, 2014 Carrying Amount Fair Value Carrying Amount Fair Value Liabilities: Long-term debt $ 1,712,111 $ 1,793,811 $ 1,662,099 $ 1,817,642</t>
  </si>
  <si>
    <t>Segment Information (Tables)</t>
  </si>
  <si>
    <t>Schedule of Segment Reporting Information, by Segment [Table Text Block]</t>
  </si>
  <si>
    <t>Financial data for the business segments are as follows (in thousands): Three Months Ended June 30, 2015 Electric Gas Other Eliminations Total Operating revenues $ 221,362 $ 49,198 $ — $ — $ 270,560 Cost of sales 65,918 13,609 — — 79,527 Gross margin 155,444 35,589 — — 191,033 Operating, general and administrative 60,838 21,800 (20,918 ) — 61,720 Property and other taxes 25,080 7,371 3 — 32,454 Depreciation and depletion 28,493 7,226 8 — 35,727 Operating income (loss) 41,033 (808 ) 20,907 — 61,132 Interest expense (19,748 ) (2,748 ) (447 ) — (22,943 ) Other income (expense) 1,659 700 (1,364 ) — 995 Income tax (expense) benefit (3,558 ) 1,217 (5,870 ) — (8,211 ) Net income (loss) $ 19,386 $ (1,639 ) $ 13,226 $ — $ 30,973 Total assets $ 3,994,221 $ 1,057,958 $ 7,889 $ — $ 5,060,068 Capital expenditures $ 63,926 $ 10,706 $ — $ — $ 74,632 Three Months Ended June 30, 2014 Electric Gas Other Eliminations Total Operating revenues $ 206,010 $ 64,271 $ — $ — $ 270,281 Cost of sales 87,438 25,036 — — 112,474 Gross margin 118,572 39,235 — — 157,807 Operating, general and administrative 49,269 22,653 2,445 — 74,367 Property and other taxes 20,326 7,645 3 — 27,974 Depreciation and depletion 23,119 7,241 9 — 30,369 Operating income (loss) 25,858 1,696 (2,457 ) — 25,097 Interest expense (14,469 ) (2,595 ) (2,063 ) — (19,127 ) Other income 1,055 415 1,510 — 2,980 Income tax (expense) benefit (1,673 ) 65 404 — (1,204 ) Net income (loss) $ 10,771 $ (419 ) $ (2,606 ) $ — $ 7,746 Total assets $ 2,637,376 $ 1,144,287 $ 10,114 $ — $ 3,791,777 Capital expenditures $ 54,507 $ 5,836 $ — $ — $ 60,343 Six Months Ended June 30, 2015 Electric Gas Other Eliminations Total Operating revenues $ 457,408 $ 159,163 $ — $ — $ 616,571 Cost of sales 129,837 62,081 — — 191,918 Gross margin 327,571 97,082 — — 424,653 Operating, general and administrative 120,893 43,711 (21,761 ) — 142,843 Property and other taxes 50,339 14,896 6 — 65,241 Depreciation and depletion 57,047 14,482 17 — 71,546 Operating income 99,292 23,993 21,738 — 145,023 Interest expense (39,446 ) (5,742 ) (870 ) — (46,058 ) Other income (expense) 2,941 842 (2,123 ) — 1,660 Income tax expense (9,811 ) (3,504 ) (4,912 ) — (18,227 ) Net income $ 52,976 $ 15,589 $ 13,833 $ — $ 82,398 Total assets $ 3,994,221 $ 1,057,958 $ 7,889 $ — $ 5,060,068 Capital expenditures $ 113,987 $ 17,183 $ — $ — $ 131,170 Six Months Ended June 30, 2014 Electric Gas Other Eliminations Total Operating revenues $ 440,521 $ 199,483 $ — $ — $ 640,004 Cost of sales 189,034 90,868 — — 279,902 Gross margin 251,487 108,615 — — 360,102 Operating, general and administrative 96,405 45,249 4,795 — 146,449 Property and other taxes 40,909 15,604 6 — 56,519 Depreciation and depletion 46,224 14,446 17 — 60,687 Operating income (loss) 67,949 33,316 (4,818 ) — 96,447 Interest expense (29,638 ) (5,352 ) (4,103 ) — (39,093 ) Other income 1,867 540 2,762 — 5,169 Income tax (expense) benefit (5,810 ) (4,260 ) 873 — (9,197 ) Net income (loss) $ 34,368 $ 24,244 $ (5,286 ) $ — $ 53,326 Total assets $ 2,637,376 $ 1,144,287 $ 10,114 $ — $ 3,791,777 Capital expenditures $ 99,664 $ 12,356 $ — $ — $ 112,020</t>
  </si>
  <si>
    <t>Earnings Per Share (Tables)</t>
  </si>
  <si>
    <t>Schedule of Weighted Average Number of Shares [Table Text Block]</t>
  </si>
  <si>
    <t>Average shares used in computing the basic and diluted earnings per share are as follows: Three Months Ended June 30, 2015 June 30, 2014 Basic computation 47,043,735 39,137,307 Dilutive effect of Performance share awards (1) 243,961 75,316 Diluted computation 47,287,696 39,212,623 Six Months Ended June 30, 2015 June 30, 2014 Basic computation 47,010,546 38,997,321 Dilutive effect of Performance share awards (1) 247,696 71,966 Diluted computation 47,258,242 39,069,287 ______________ (1) Performance share awards are included in diluted weighted average number of shares outstanding based upon what would be issued if the end of the most recent reporting period was the end of the term of the award.</t>
  </si>
  <si>
    <t>Employee Benefit Plans (Tables)</t>
  </si>
  <si>
    <t>Schedule of Defined Benefit Plans Disclosures [Table Text Block]</t>
  </si>
  <si>
    <t>Net periodic benefit cost (income) for our pension and other postretirement plans consists of the following (in thousands): Pension Benefits Other Postretirement Benefits Three Months Ended June 30, Three Months Ended June 30, 2015 2014 2015 2014 Components of Net Periodic Benefit Cost (Income) Service cost $ 2,718 $ 2,416 $ 134 $ 107 Interest cost 6,545 6,529 210 219 Expected return on plan assets (7,861 ) (7,376 ) (242 ) (246 ) Amortization of prior service cost 61 61 (441 ) (499 ) Recognized actuarial loss 2,699 502 112 97 Net Periodic Benefit Cost (Income) $ 4,162 $ 2,132 $ (227 ) $ (322 ) Pension Benefits Other Postretirement Benefits Six Months Ended June 30, Six Months Ended June 30, 2015 2014 2015 2014 Components of Net Periodic Benefit Cost (Income) Service cost $ 6,181 $ 5,415 $ 263 $ 233 Interest cost 13,087 13,074 393 430 Expected return on plan assets (15,781 ) (14,753 ) (485 ) (491 ) Amortization of prior service cost 123 123 (941 ) (999 ) Recognized actuarial loss 5,317 1,059 193 174 Net Periodic Benefit Cost (Income) $ 8,927 $ 4,918 $ (577 ) $ (653 )</t>
  </si>
  <si>
    <t>Nature of Operations and Basis of Consolidation (Details) $ in Millions</t>
  </si>
  <si>
    <t>Jun. 30, 2015USD ($)watts</t>
  </si>
  <si>
    <t>Dec. 31, 2014customers</t>
  </si>
  <si>
    <t>Number of customers | customers</t>
  </si>
  <si>
    <t>Number of megawatts of qualifying facility | watts</t>
  </si>
  <si>
    <t>Estimated aggregate gross contractual payments for qualifying facilities through 2024</t>
  </si>
  <si>
    <t>Acquisitions (Details) - USD ($) $ in Millions</t>
  </si>
  <si>
    <t>1 Months Ended</t>
  </si>
  <si>
    <t>Jul. 31, 2015</t>
  </si>
  <si>
    <t>Nov. 30, 2014</t>
  </si>
  <si>
    <t>Business acquisitions [Line Items]</t>
  </si>
  <si>
    <t>Purchase price</t>
  </si>
  <si>
    <t>Kerr Project [Member]</t>
  </si>
  <si>
    <t>Estimated conveyance price of hydroelectric facility</t>
  </si>
  <si>
    <t>Estimated reference price less conveyance price</t>
  </si>
  <si>
    <t>South Dakota Wind Generation [Member] | Scenario, Forecast [Member]</t>
  </si>
  <si>
    <t>Regulatory Matters (Details) - Jun. 30, 2015 - USD ($) $ in Millions</t>
  </si>
  <si>
    <t>Demand Side Management Lost Revenue Expected Recovery</t>
  </si>
  <si>
    <t>South Dakota Electric Rate Filing [Member]</t>
  </si>
  <si>
    <t>Requested debt capital structure</t>
  </si>
  <si>
    <t>46.00%</t>
  </si>
  <si>
    <t>Requested equity capital structure</t>
  </si>
  <si>
    <t>54.00%</t>
  </si>
  <si>
    <t>Rate base</t>
  </si>
  <si>
    <t>Requested rate increase (decrease)</t>
  </si>
  <si>
    <t>Requested return on equity</t>
  </si>
  <si>
    <t>10.00%</t>
  </si>
  <si>
    <t>Montana Natural Gas Production Assets [Member]</t>
  </si>
  <si>
    <t>Revenue recognized since acquisition, subject to refund</t>
  </si>
  <si>
    <t>Montana Natural Gas Production Assets [Member] | Revenue Subject to Refund [Member]</t>
  </si>
  <si>
    <t>Revenues subject to refund</t>
  </si>
  <si>
    <t>Dave Gates Generating Station [Member] | Revenue Subject to Refund [Member]</t>
  </si>
  <si>
    <t>Customer refund liability, current</t>
  </si>
  <si>
    <t>Regulatory Reviews of Filings [Member]</t>
  </si>
  <si>
    <t>CU4 incremental market purchases identified for further review</t>
  </si>
  <si>
    <t>Income Taxes (Details) - USD ($) $ in Millions</t>
  </si>
  <si>
    <t>Income Tax Contingency [Line Items]</t>
  </si>
  <si>
    <t>Unrecognized tax benefit more likely than not percentage threshold</t>
  </si>
  <si>
    <t>50.00%</t>
  </si>
  <si>
    <t>Unrecognized tax benefits</t>
  </si>
  <si>
    <t>Unrecognized tax benefits that would impact effective tax rate</t>
  </si>
  <si>
    <t>Interest expense or penalties, uncertain tax positions</t>
  </si>
  <si>
    <t>Accrued interest, uncertain tax positions</t>
  </si>
  <si>
    <t>Internal Revenue Service (IRS) [Member]</t>
  </si>
  <si>
    <t>Earliest year subject to examination</t>
  </si>
  <si>
    <t>Income Taxes Effective Tax Rate Reconciliation (Details) - USD ($) $ in Thousands</t>
  </si>
  <si>
    <t>Effective tax rate reconciliation</t>
  </si>
  <si>
    <t>Income tax calculated at 35% federal statutory rate</t>
  </si>
  <si>
    <t>35.00%</t>
  </si>
  <si>
    <t>State income, net of federal provisions</t>
  </si>
  <si>
    <t>0.90%</t>
  </si>
  <si>
    <t>(0.00%)</t>
  </si>
  <si>
    <t>0.60%</t>
  </si>
  <si>
    <t>Flow-through repairs deductions</t>
  </si>
  <si>
    <t>(12.40%)</t>
  </si>
  <si>
    <t>(19.90%)</t>
  </si>
  <si>
    <t>(14.40%)</t>
  </si>
  <si>
    <t>(18.30%)</t>
  </si>
  <si>
    <t>Production tax credits</t>
  </si>
  <si>
    <t>(1.70%)</t>
  </si>
  <si>
    <t>(3.60%)</t>
  </si>
  <si>
    <t>(1.90%)</t>
  </si>
  <si>
    <t>(2.80%)</t>
  </si>
  <si>
    <t>Plant and depreciation of flow through items</t>
  </si>
  <si>
    <t>(0.60%)</t>
  </si>
  <si>
    <t>1.00%</t>
  </si>
  <si>
    <t>0.80%</t>
  </si>
  <si>
    <t>Other, net</t>
  </si>
  <si>
    <t>(0.20%)</t>
  </si>
  <si>
    <t>Total reconciling items, amount</t>
  </si>
  <si>
    <t>Total reconciling items, percent</t>
  </si>
  <si>
    <t>(14.00%)</t>
  </si>
  <si>
    <t>(21.50%)</t>
  </si>
  <si>
    <t>(16.90%)</t>
  </si>
  <si>
    <t>(20.30%)</t>
  </si>
  <si>
    <t>Income tax expense</t>
  </si>
  <si>
    <t>21.00%</t>
  </si>
  <si>
    <t>13.50%</t>
  </si>
  <si>
    <t>18.10%</t>
  </si>
  <si>
    <t>14.70%</t>
  </si>
  <si>
    <t>Goodwill (Details) - USD ($) $ in Thousands</t>
  </si>
  <si>
    <t>Goodwill [Line Items]</t>
  </si>
  <si>
    <t>Change in goodwill</t>
  </si>
  <si>
    <t>Electric [Member]</t>
  </si>
  <si>
    <t>Natural gas [Member]</t>
  </si>
  <si>
    <t>Comprehensive Income (Loss) (Details) - USD ($) $ in Thousands</t>
  </si>
  <si>
    <t>Other Comprehensive Income (Loss), before Tax [Abstract]</t>
  </si>
  <si>
    <t>Other comprehensive loss</t>
  </si>
  <si>
    <t>Other Comprehensive Income (Loss), Tax [Abstract]</t>
  </si>
  <si>
    <t>Total Other Comprehensive Income (Loss)</t>
  </si>
  <si>
    <t>Accumulated Other Comprehensive Income [Abstract]</t>
  </si>
  <si>
    <t>Derivative instruments designated as cash flow hedges</t>
  </si>
  <si>
    <t>Pension and postretirement medical plans</t>
  </si>
  <si>
    <t>Accumulated Other Comprehensive Income by Component (Details) - USD ($) $ in Thousands</t>
  </si>
  <si>
    <t>Accumulated Other Comprehensive Income [Line Items]</t>
  </si>
  <si>
    <t>Beginning balance</t>
  </si>
  <si>
    <t>Ending balance</t>
  </si>
  <si>
    <t>Interest Rate Derivative Instruments Designated as Cash Flow Hedges</t>
  </si>
  <si>
    <t>Other comprehensive income before reclassifications</t>
  </si>
  <si>
    <t>Interest Rate Derivative Instruments Designated as Cash Flow Hedges | Interest Expense [Member]</t>
  </si>
  <si>
    <t>Amounts reclassified from AOCI</t>
  </si>
  <si>
    <t>Pension and Postretirement Medical Plans</t>
  </si>
  <si>
    <t>Pension and Postretirement Medical Plans | Interest Expense [Member]</t>
  </si>
  <si>
    <t>Accumulated Translation Adjustment [Member]</t>
  </si>
  <si>
    <t>Accumulated Translation Adjustment [Member] | Interest Expense [Member]</t>
  </si>
  <si>
    <t>Other Comprehensive Income (Loss) [Member]</t>
  </si>
  <si>
    <t>Other Comprehensive Income (Loss) [Member] | Interest Expense [Member]</t>
  </si>
  <si>
    <t>Risk Management and Hedging Activities (Details) - USD ($) $ in Thousands</t>
  </si>
  <si>
    <t>Derivative [Line Items]</t>
  </si>
  <si>
    <t>Interest rate swaps outstanding</t>
  </si>
  <si>
    <t>Physical purchase and sale of gas and electricity at fixed prices</t>
  </si>
  <si>
    <t>Interest Rate Swap [Member]</t>
  </si>
  <si>
    <t>Pre-tax gain on cash flow hedges remaining in AOCI</t>
  </si>
  <si>
    <t>Pre-tax gain on cash flow hedge to be reclassified within twelve months from AOCI to interest expense</t>
  </si>
  <si>
    <t>Interest Rate Swap [Member] | Interest Expense [Member]</t>
  </si>
  <si>
    <t>Amount of gain reclassified from AOCI</t>
  </si>
  <si>
    <t>Fair Value Recurring Basis (Details) - USD ($) $ in Thousands</t>
  </si>
  <si>
    <t>12 Months Ended</t>
  </si>
  <si>
    <t>Fair Value, Assets and Liabilities Measured on 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transfers into (out of) level 3</t>
  </si>
  <si>
    <t>Fair Value, Measurements, Recurring [Member]</t>
  </si>
  <si>
    <t>Rabbi trust investments</t>
  </si>
  <si>
    <t>Fair Value, Measurements, Recurring [Member] | Quoted Prices in Active Markets for Identical Assets or Liabilities (Level 1)</t>
  </si>
  <si>
    <t>Fair Value, Measurements, Recurring [Member] | Significant Other Observable Inputs(Level 2)</t>
  </si>
  <si>
    <t>Fair Value, Measurements, Recurring [Member] | Significant Unobservable Inputs(Level 3)</t>
  </si>
  <si>
    <t>Fair Value, Measurements, Recurring [Member] | Total Net Fair Value</t>
  </si>
  <si>
    <t>Fair Value Measurements Fair Value Finanical Insruments (Details) - USD ($) $ in Thousands</t>
  </si>
  <si>
    <t>Fair Value, Balance Sheet Grouping, Financial Statement Captions [Line Items]</t>
  </si>
  <si>
    <t>Long-term debt, carrying value</t>
  </si>
  <si>
    <t>Long-term debt, fair value</t>
  </si>
  <si>
    <t>Financing Activities (Details) - Jun. 30, 2015 - Secured Debt [Member] - USD ($) $ in Millions</t>
  </si>
  <si>
    <t>Secured Debt Montana Due 2025 and 2045 [Member]</t>
  </si>
  <si>
    <t>Debt Instrument [Line Items]</t>
  </si>
  <si>
    <t>Debt Instrument, Face Amount</t>
  </si>
  <si>
    <t>Secured Debt Montana Due 2025 [Member]</t>
  </si>
  <si>
    <t>Debt Instrument, Interest Rate, Stated Percentage</t>
  </si>
  <si>
    <t>3.11%</t>
  </si>
  <si>
    <t>Debt Instrument, Maturity Date</t>
  </si>
  <si>
    <t>Jul. 1,
		2025</t>
  </si>
  <si>
    <t>Secured Debt Montana Due 2045 [Member]</t>
  </si>
  <si>
    <t>4.11%</t>
  </si>
  <si>
    <t>Jul. 1,
		2045</t>
  </si>
  <si>
    <t>Secured Debt Montana Due 2016 [Member]</t>
  </si>
  <si>
    <t>6.04%</t>
  </si>
  <si>
    <t>Sep. 1,
		2016</t>
  </si>
  <si>
    <t>Debt Instrument, Repurchase Amount</t>
  </si>
  <si>
    <t>Segment Information (Details) - USD ($) $ in Thousands</t>
  </si>
  <si>
    <t>Operating revenues</t>
  </si>
  <si>
    <t>Gross margin</t>
  </si>
  <si>
    <t>Operating income (loss)</t>
  </si>
  <si>
    <t>Interest expense</t>
  </si>
  <si>
    <t>Other income (expense)</t>
  </si>
  <si>
    <t>Income tax (expense) benefit</t>
  </si>
  <si>
    <t>Capital expenditures</t>
  </si>
  <si>
    <t>Natural Gas [Member]</t>
  </si>
  <si>
    <t>All Other Segments [Member]</t>
  </si>
  <si>
    <t>Intersegment Elimination [Member]</t>
  </si>
  <si>
    <t>Earnings Per Share (Details) - shares</t>
  </si>
  <si>
    <t>Basic computation</t>
  </si>
  <si>
    <t>Dilutive effect of performance share awards (1)</t>
  </si>
  <si>
    <t>Diluted computation</t>
  </si>
  <si>
    <t>Employee Benefit Plans Net Periodic Benefit Cost (Details) - USD ($) $ in Thousands</t>
  </si>
  <si>
    <t>Pension Benefits [Member]</t>
  </si>
  <si>
    <t>Components of Net Periodic Benefit Cost (Income) [Abstract]</t>
  </si>
  <si>
    <t>Service cost</t>
  </si>
  <si>
    <t>Interest cost</t>
  </si>
  <si>
    <t>Expected return on plan assets</t>
  </si>
  <si>
    <t>Amortization of prior service cost</t>
  </si>
  <si>
    <t>Recognized actuarial loss</t>
  </si>
  <si>
    <t>Net Periodic Benefit Cost (Income)</t>
  </si>
  <si>
    <t>Other Postretirement Benefits [Member]</t>
  </si>
  <si>
    <t>Commitments and Contingencies Environmental (Details) $ in Millions</t>
  </si>
  <si>
    <t>Jun. 30, 2015USD ($)</t>
  </si>
  <si>
    <t>Jul. 01, 2018</t>
  </si>
  <si>
    <t>Asset retirement obligation</t>
  </si>
  <si>
    <t>Colstrip Unit 4 [Member]</t>
  </si>
  <si>
    <t>Jointly owned utility plant ownership percentage</t>
  </si>
  <si>
    <t>30.00%</t>
  </si>
  <si>
    <t>Neal 4 Generating Facility [Member]</t>
  </si>
  <si>
    <t>8.70%</t>
  </si>
  <si>
    <t>Coyote Generating Facility [Member]</t>
  </si>
  <si>
    <t>Environmental Obligation, Estimated Capital Expenditures</t>
  </si>
  <si>
    <t>Big Stone Generating Facility [Member]</t>
  </si>
  <si>
    <t>23.40%</t>
  </si>
  <si>
    <t>Joint ownership share of capitalized project costs</t>
  </si>
  <si>
    <t>Environmental remediation obligations [Member]</t>
  </si>
  <si>
    <t>Environmental remediation obligation, minimum</t>
  </si>
  <si>
    <t>Environmental remediation obligation, maximum</t>
  </si>
  <si>
    <t>Accrual for environmental loss contingencies</t>
  </si>
  <si>
    <t>Net recovery</t>
  </si>
  <si>
    <t>Aberdeen South Dakota Site [Member] | Manufactured Gas Plants [Member]</t>
  </si>
  <si>
    <t>Number of years for environmental remediation obligation to be incurred</t>
  </si>
  <si>
    <t>5 years</t>
  </si>
  <si>
    <t>Combined Manufacturing Sites [Member] | Manufactured Gas Plants [Member]</t>
  </si>
  <si>
    <t>Environmental remediation obligation next 5 years</t>
  </si>
  <si>
    <t>Scenario, Forecast [Member] | Coyote Generating Facility [Member]</t>
  </si>
  <si>
    <t>NOx emissions per million Btu as calculated on a 30 day rolling average basis</t>
  </si>
  <si>
    <t>Commitments and Contingencies Litigation (Details) - Loss from Catastrophes [Member] $ in Millions</t>
  </si>
  <si>
    <t>Aug. 31, 2014USD ($)</t>
  </si>
  <si>
    <t>Loss Contingencies [Line Items]</t>
  </si>
  <si>
    <t>Damages sought</t>
  </si>
  <si>
    <t>Retention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308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47063574</v>
      </c>
    </row>
    <row spans="1:3" r="14">
      <c s="4" r="A14" t="s">
        <v>22</v>
      </c>
      <c s="4" r="B14" t="s">
        <v>23</v>
      </c>
    </row>
    <row spans="1:3" r="15">
      <c s="4" r="A15" t="s">
        <v>24</v>
      </c>
      <c s="4" r="B15" t="s">
        <v>25</v>
      </c>
    </row>
    <row spans="1:3" r="16">
      <c s="4" r="A16" t="s">
        <v>26</v>
      </c>
      <c s="4" r="B16" t="s">
        <v>23</v>
      </c>
    </row>
    <row spans="1:3" r="17">
      <c s="4" r="A17" t="s">
        <v>27</v>
      </c>
      <c s="7" r="B17" t="n">
        <v>204268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8</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70</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52</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8</v>
      </c>
      <c s="2" r="B1" t="s">
        <v>29</v>
      </c>
      <c s="2" r="D1" t="s">
        <v>1</v>
      </c>
    </row>
    <row spans="1:5" r="2">
      <c s="2" r="B2" t="s">
        <v>2</v>
      </c>
      <c s="2" r="C2" t="s">
        <v>30</v>
      </c>
      <c s="2" r="D2" t="s">
        <v>2</v>
      </c>
      <c s="2" r="E2" t="s">
        <v>30</v>
      </c>
    </row>
    <row spans="1:5" r="3">
      <c s="3" r="A3" t="s">
        <v>31</v>
      </c>
    </row>
    <row spans="1:5" r="4">
      <c s="4" r="A4" t="s">
        <v>32</v>
      </c>
      <c s="7" r="B4" t="n">
        <v>221362</v>
      </c>
      <c s="7" r="C4" t="n">
        <v>206010</v>
      </c>
      <c s="7" r="D4" t="n">
        <v>457408</v>
      </c>
      <c s="7" r="E4" t="n">
        <v>440521</v>
      </c>
    </row>
    <row spans="1:5" r="5">
      <c s="4" r="A5" t="s">
        <v>33</v>
      </c>
      <c s="5" r="B5" t="n">
        <v>49198</v>
      </c>
      <c s="5" r="C5" t="n">
        <v>64271</v>
      </c>
      <c s="5" r="D5" t="n">
        <v>159163</v>
      </c>
      <c s="5" r="E5" t="n">
        <v>199483</v>
      </c>
    </row>
    <row spans="1:5" r="6">
      <c s="4" r="A6" t="s">
        <v>34</v>
      </c>
      <c s="5" r="B6" t="n">
        <v>270560</v>
      </c>
      <c s="5" r="C6" t="n">
        <v>270281</v>
      </c>
      <c s="5" r="D6" t="n">
        <v>616571</v>
      </c>
      <c s="5" r="E6" t="n">
        <v>640004</v>
      </c>
    </row>
    <row spans="1:5" r="7">
      <c s="3" r="A7" t="s">
        <v>35</v>
      </c>
    </row>
    <row spans="1:5" r="8">
      <c s="4" r="A8" t="s">
        <v>36</v>
      </c>
      <c s="5" r="B8" t="n">
        <v>79527</v>
      </c>
      <c s="5" r="C8" t="n">
        <v>112474</v>
      </c>
      <c s="5" r="D8" t="n">
        <v>191918</v>
      </c>
      <c s="5" r="E8" t="n">
        <v>279902</v>
      </c>
    </row>
    <row spans="1:5" r="9">
      <c s="4" r="A9" t="s">
        <v>37</v>
      </c>
      <c s="5" r="B9" t="n">
        <v>61720</v>
      </c>
      <c s="5" r="C9" t="n">
        <v>74367</v>
      </c>
      <c s="5" r="D9" t="n">
        <v>142843</v>
      </c>
      <c s="5" r="E9" t="n">
        <v>146449</v>
      </c>
    </row>
    <row spans="1:5" r="10">
      <c s="4" r="A10" t="s">
        <v>38</v>
      </c>
      <c s="5" r="B10" t="n">
        <v>32454</v>
      </c>
      <c s="5" r="C10" t="n">
        <v>27974</v>
      </c>
      <c s="5" r="D10" t="n">
        <v>65241</v>
      </c>
      <c s="5" r="E10" t="n">
        <v>56519</v>
      </c>
    </row>
    <row spans="1:5" r="11">
      <c s="4" r="A11" t="s">
        <v>39</v>
      </c>
      <c s="5" r="B11" t="n">
        <v>35727</v>
      </c>
      <c s="5" r="C11" t="n">
        <v>30369</v>
      </c>
      <c s="5" r="D11" t="n">
        <v>71546</v>
      </c>
      <c s="5" r="E11" t="n">
        <v>60687</v>
      </c>
    </row>
    <row spans="1:5" r="12">
      <c s="4" r="A12" t="s">
        <v>40</v>
      </c>
      <c s="5" r="B12" t="n">
        <v>209428</v>
      </c>
      <c s="5" r="C12" t="n">
        <v>245184</v>
      </c>
      <c s="5" r="D12" t="n">
        <v>471548</v>
      </c>
      <c s="5" r="E12" t="n">
        <v>543557</v>
      </c>
    </row>
    <row spans="1:5" r="13">
      <c s="4" r="A13" t="s">
        <v>41</v>
      </c>
      <c s="5" r="B13" t="n">
        <v>61132</v>
      </c>
      <c s="5" r="C13" t="n">
        <v>25097</v>
      </c>
      <c s="5" r="D13" t="n">
        <v>145023</v>
      </c>
      <c s="5" r="E13" t="n">
        <v>96447</v>
      </c>
    </row>
    <row spans="1:5" r="14">
      <c s="4" r="A14" t="s">
        <v>42</v>
      </c>
      <c s="5" r="B14" t="n">
        <v>-22943</v>
      </c>
      <c s="5" r="C14" t="n">
        <v>-19127</v>
      </c>
      <c s="5" r="D14" t="n">
        <v>-46058</v>
      </c>
      <c s="5" r="E14" t="n">
        <v>-39093</v>
      </c>
    </row>
    <row spans="1:5" r="15">
      <c s="4" r="A15" t="s">
        <v>43</v>
      </c>
      <c s="5" r="B15" t="n">
        <v>995</v>
      </c>
      <c s="5" r="C15" t="n">
        <v>2980</v>
      </c>
      <c s="5" r="D15" t="n">
        <v>1660</v>
      </c>
      <c s="5" r="E15" t="n">
        <v>5169</v>
      </c>
    </row>
    <row spans="1:5" r="16">
      <c s="4" r="A16" t="s">
        <v>44</v>
      </c>
      <c s="5" r="B16" t="n">
        <v>39184</v>
      </c>
      <c s="5" r="C16" t="n">
        <v>8950</v>
      </c>
      <c s="5" r="D16" t="n">
        <v>100625</v>
      </c>
      <c s="5" r="E16" t="n">
        <v>62523</v>
      </c>
    </row>
    <row spans="1:5" r="17">
      <c s="4" r="A17" t="s">
        <v>45</v>
      </c>
      <c s="5" r="B17" t="n">
        <v>-8211</v>
      </c>
      <c s="5" r="C17" t="n">
        <v>-1204</v>
      </c>
      <c s="5" r="D17" t="n">
        <v>-18227</v>
      </c>
      <c s="5" r="E17" t="n">
        <v>-9197</v>
      </c>
    </row>
    <row spans="1:5" r="18">
      <c s="4" r="A18" t="s">
        <v>46</v>
      </c>
      <c s="7" r="B18" t="n">
        <v>30973</v>
      </c>
      <c s="7" r="C18" t="n">
        <v>7746</v>
      </c>
      <c s="7" r="D18" t="n">
        <v>82398</v>
      </c>
      <c s="7" r="E18" t="n">
        <v>53326</v>
      </c>
    </row>
    <row spans="1:5" r="19">
      <c s="4" r="A19" t="s">
        <v>47</v>
      </c>
      <c s="5" r="B19" t="n">
        <v>47043735</v>
      </c>
      <c s="5" r="C19" t="n">
        <v>39137307</v>
      </c>
      <c s="5" r="D19" t="n">
        <v>47010546</v>
      </c>
      <c s="5" r="E19" t="n">
        <v>38997321</v>
      </c>
    </row>
    <row spans="1:5" r="20">
      <c s="4" r="A20" t="s">
        <v>48</v>
      </c>
      <c s="8" r="B20" t="n">
        <v>0.66</v>
      </c>
      <c s="8" r="C20" t="n">
        <v>0.2</v>
      </c>
      <c s="8" r="D20" t="n">
        <v>1.75</v>
      </c>
      <c s="8" r="E20" t="n">
        <v>1.37</v>
      </c>
    </row>
    <row spans="1:5" r="21">
      <c s="4" r="A21" t="s">
        <v>49</v>
      </c>
      <c s="9" r="B21" t="n">
        <v>0.65</v>
      </c>
      <c s="9" r="C21" t="n">
        <v>0.2</v>
      </c>
      <c s="9" r="D21" t="n">
        <v>1.74</v>
      </c>
      <c s="9" r="E21" t="n">
        <v>1.37</v>
      </c>
    </row>
    <row spans="1:5" r="22">
      <c s="4" r="A22" t="s">
        <v>50</v>
      </c>
      <c s="8" r="B22" t="n">
        <v>0.48</v>
      </c>
      <c s="8" r="C22" t="n">
        <v>0.4</v>
      </c>
      <c s="8" r="D22" t="n">
        <v>0.96</v>
      </c>
      <c s="8" r="E22" t="n">
        <v>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64</v>
      </c>
    </row>
    <row spans="1:2" r="4">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9</v>
      </c>
      <c s="2" r="B1" t="s">
        <v>1</v>
      </c>
    </row>
    <row spans="1:2" r="2">
      <c s="2" r="B2" t="s">
        <v>2</v>
      </c>
    </row>
    <row spans="1:2" r="3">
      <c s="3" r="A3" t="s">
        <v>179</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2</v>
      </c>
      <c s="2" r="B1" t="s">
        <v>1</v>
      </c>
    </row>
    <row spans="1:2" r="2">
      <c s="2" r="B2" t="s">
        <v>2</v>
      </c>
    </row>
    <row spans="1:2" r="3">
      <c s="3" r="A3" t="s">
        <v>182</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25</v>
      </c>
      <c s="2" r="B1" t="s">
        <v>1</v>
      </c>
    </row>
    <row spans="1:2" r="2">
      <c s="2" r="B2" t="s">
        <v>2</v>
      </c>
    </row>
    <row spans="1:2" r="3">
      <c s="3" r="A3" t="s">
        <v>185</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9</v>
      </c>
    </row>
    <row spans="1:2" r="4">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93</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40</v>
      </c>
      <c s="2" r="B1" t="s">
        <v>1</v>
      </c>
    </row>
    <row spans="1:2" r="2">
      <c s="2" r="B2" t="s">
        <v>2</v>
      </c>
    </row>
    <row spans="1:2" r="3">
      <c s="3" r="A3" t="s">
        <v>201</v>
      </c>
    </row>
    <row spans="1:2" r="4">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3</v>
      </c>
      <c s="2" r="B1" t="s">
        <v>1</v>
      </c>
    </row>
    <row spans="1:2" r="2">
      <c s="2" r="B2" t="s">
        <v>2</v>
      </c>
    </row>
    <row spans="1:2" r="3">
      <c s="3" r="A3" t="s">
        <v>205</v>
      </c>
    </row>
    <row spans="1:2" r="4">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v>
      </c>
      <c s="2" r="B1" t="s">
        <v>29</v>
      </c>
      <c s="2" r="D1" t="s">
        <v>1</v>
      </c>
    </row>
    <row spans="1:5" r="2">
      <c s="2" r="B2" t="s">
        <v>2</v>
      </c>
      <c s="2" r="C2" t="s">
        <v>30</v>
      </c>
      <c s="2" r="D2" t="s">
        <v>2</v>
      </c>
      <c s="2" r="E2" t="s">
        <v>30</v>
      </c>
    </row>
    <row spans="1:5" r="3">
      <c s="3" r="A3" t="s">
        <v>52</v>
      </c>
    </row>
    <row spans="1:5" r="4">
      <c s="4" r="A4" t="s">
        <v>46</v>
      </c>
      <c s="7" r="B4" t="n">
        <v>30973</v>
      </c>
      <c s="7" r="C4" t="n">
        <v>7746</v>
      </c>
      <c s="7" r="D4" t="n">
        <v>82398</v>
      </c>
      <c s="7" r="E4" t="n">
        <v>53326</v>
      </c>
    </row>
    <row spans="1:5" r="5">
      <c s="3" r="A5" t="s">
        <v>53</v>
      </c>
    </row>
    <row spans="1:5" r="6">
      <c s="4" r="A6" t="s">
        <v>54</v>
      </c>
      <c s="5" r="B6" t="n">
        <v>-91</v>
      </c>
      <c s="5" r="C6" t="n">
        <v>-183</v>
      </c>
      <c s="5" r="D6" t="n">
        <v>-180</v>
      </c>
      <c s="5" r="E6" t="n">
        <v>-366</v>
      </c>
    </row>
    <row spans="1:5" r="7">
      <c s="4" r="A7" t="s">
        <v>55</v>
      </c>
      <c s="5" r="B7" t="n">
        <v>-56</v>
      </c>
      <c s="5" r="C7" t="n">
        <v>-82</v>
      </c>
      <c s="5" r="D7" t="n">
        <v>212</v>
      </c>
      <c s="5" r="E7" t="n">
        <v>21</v>
      </c>
    </row>
    <row spans="1:5" r="8">
      <c s="4" r="A8" t="s">
        <v>56</v>
      </c>
      <c s="5" r="B8" t="n">
        <v>-147</v>
      </c>
      <c s="5" r="C8" t="n">
        <v>-265</v>
      </c>
      <c s="5" r="D8" t="n">
        <v>32</v>
      </c>
      <c s="5" r="E8" t="n">
        <v>-345</v>
      </c>
    </row>
    <row spans="1:5" r="9">
      <c s="4" r="A9" t="s">
        <v>57</v>
      </c>
      <c s="7" r="B9" t="n">
        <v>30826</v>
      </c>
      <c s="7" r="C9" t="n">
        <v>7481</v>
      </c>
      <c s="7" r="D9" t="n">
        <v>82430</v>
      </c>
      <c s="7" r="E9" t="n">
        <v>529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6</v>
      </c>
      <c s="2" r="B1" t="s">
        <v>1</v>
      </c>
    </row>
    <row spans="1:2" r="2">
      <c s="2" r="B2" t="s">
        <v>2</v>
      </c>
    </row>
    <row spans="1:2" r="3">
      <c s="3" r="A3" t="s">
        <v>209</v>
      </c>
    </row>
    <row spans="1:2" r="4">
      <c s="4" r="A4" t="s">
        <v>247</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23"/>
  </cols>
  <sheetData>
    <row spans="1:3" r="1">
      <c s="1" r="A1" t="s">
        <v>249</v>
      </c>
      <c s="2" r="B1" t="s">
        <v>250</v>
      </c>
      <c s="2" r="C1" t="s">
        <v>251</v>
      </c>
    </row>
    <row spans="1:3" r="2">
      <c s="4" r="A2" t="s">
        <v>252</v>
      </c>
      <c s="5" r="C2" t="n">
        <v>692600</v>
      </c>
    </row>
    <row spans="1:3" r="3">
      <c s="4" r="A3" t="s">
        <v>253</v>
      </c>
      <c s="5" r="B3" t="n">
        <v>35</v>
      </c>
    </row>
    <row spans="1:3" r="4">
      <c s="4" r="A4" t="s">
        <v>254</v>
      </c>
      <c s="10" r="B4" t="n">
        <v>28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55</v>
      </c>
      <c s="2" r="B1" t="s">
        <v>256</v>
      </c>
    </row>
    <row spans="1:3" r="2">
      <c s="2" r="B2" t="s">
        <v>257</v>
      </c>
      <c s="2" r="C2" t="s">
        <v>258</v>
      </c>
    </row>
    <row spans="1:3" r="3">
      <c s="3" r="A3" t="s">
        <v>259</v>
      </c>
    </row>
    <row spans="1:3" r="4">
      <c s="4" r="A4" t="s">
        <v>260</v>
      </c>
      <c s="7" r="C4" t="n">
        <v>904</v>
      </c>
    </row>
    <row spans="1:3" r="5">
      <c s="4" r="A5" t="s">
        <v>261</v>
      </c>
    </row>
    <row spans="1:3" r="6">
      <c s="3" r="A6" t="s">
        <v>259</v>
      </c>
    </row>
    <row spans="1:3" r="7">
      <c s="4" r="A7" t="s">
        <v>260</v>
      </c>
      <c s="5" r="C7" t="n">
        <v>30</v>
      </c>
    </row>
    <row spans="1:3" r="8">
      <c s="4" r="A8" t="s">
        <v>262</v>
      </c>
      <c s="11" r="C8" t="n">
        <v>18.3</v>
      </c>
    </row>
    <row spans="1:3" r="9">
      <c s="4" r="A9" t="s">
        <v>263</v>
      </c>
      <c s="10" r="C9" t="n">
        <v>11.7</v>
      </c>
    </row>
    <row spans="1:3" r="10">
      <c s="4" r="A10" t="s">
        <v>264</v>
      </c>
    </row>
    <row spans="1:3" r="11">
      <c s="3" r="A11" t="s">
        <v>259</v>
      </c>
    </row>
    <row spans="1:3" r="12">
      <c s="4" r="A12" t="s">
        <v>260</v>
      </c>
      <c s="7" r="B12" t="n">
        <v>1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9"/>
  </cols>
  <sheetData>
    <row spans="1:3" r="1">
      <c s="1" r="A1" t="s">
        <v>265</v>
      </c>
      <c s="2" r="B1" t="s">
        <v>95</v>
      </c>
      <c s="2" r="C1" t="s">
        <v>95</v>
      </c>
    </row>
    <row spans="1:3" r="2">
      <c s="4" r="A2" t="s">
        <v>266</v>
      </c>
      <c s="10" r="B2" t="n">
        <v>7.1</v>
      </c>
      <c s="10" r="C2" t="n">
        <v>7.1</v>
      </c>
    </row>
    <row spans="1:3" r="3">
      <c s="4" r="A3" t="s">
        <v>267</v>
      </c>
    </row>
    <row spans="1:3" r="4">
      <c s="4" r="A4" t="s">
        <v>268</v>
      </c>
      <c s="4" r="B4" t="s">
        <v>269</v>
      </c>
    </row>
    <row spans="1:3" r="5">
      <c s="4" r="A5" t="s">
        <v>270</v>
      </c>
      <c s="4" r="B5" t="s">
        <v>271</v>
      </c>
    </row>
    <row spans="1:3" r="6">
      <c s="4" r="A6" t="s">
        <v>272</v>
      </c>
      <c s="10" r="B6" t="n">
        <v>447.4</v>
      </c>
      <c s="11" r="C6" t="n">
        <v>447.4</v>
      </c>
    </row>
    <row spans="1:3" r="7">
      <c s="4" r="A7" t="s">
        <v>273</v>
      </c>
      <c s="10" r="B7" t="n">
        <v>26.5</v>
      </c>
    </row>
    <row spans="1:3" r="8">
      <c s="4" r="A8" t="s">
        <v>274</v>
      </c>
      <c s="4" r="B8" t="s">
        <v>275</v>
      </c>
    </row>
    <row spans="1:3" r="9">
      <c s="4" r="A9" t="s">
        <v>276</v>
      </c>
    </row>
    <row spans="1:3" r="10">
      <c s="4" r="A10" t="s">
        <v>277</v>
      </c>
      <c s="11" r="C10" t="n">
        <v>42.3</v>
      </c>
    </row>
    <row spans="1:3" r="11">
      <c s="4" r="A11" t="s">
        <v>278</v>
      </c>
    </row>
    <row spans="1:3" r="12">
      <c s="4" r="A12" t="s">
        <v>279</v>
      </c>
      <c s="5" r="C12" t="n">
        <v>3</v>
      </c>
    </row>
    <row spans="1:3" r="13">
      <c s="4" r="A13" t="s">
        <v>280</v>
      </c>
    </row>
    <row spans="1:3" r="14">
      <c s="4" r="A14" t="s">
        <v>281</v>
      </c>
      <c s="10" r="B14" t="n">
        <v>27.3</v>
      </c>
      <c s="10" r="C14" t="n">
        <v>27.3</v>
      </c>
    </row>
    <row spans="1:3" r="15">
      <c s="4" r="A15" t="s">
        <v>282</v>
      </c>
    </row>
    <row spans="1:3" r="16">
      <c s="4" r="A16" t="s">
        <v>283</v>
      </c>
      <c s="7" r="B16" t="n">
        <v>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84</v>
      </c>
      <c s="2" r="B1" t="s">
        <v>1</v>
      </c>
    </row>
    <row spans="1:3" r="2">
      <c s="2" r="B2" t="s">
        <v>2</v>
      </c>
      <c s="2" r="C2" t="s">
        <v>59</v>
      </c>
    </row>
    <row spans="1:3" r="3">
      <c s="3" r="A3" t="s">
        <v>285</v>
      </c>
    </row>
    <row spans="1:3" r="4">
      <c s="4" r="A4" t="s">
        <v>286</v>
      </c>
      <c s="4" r="B4" t="s">
        <v>287</v>
      </c>
    </row>
    <row spans="1:3" r="5">
      <c s="4" r="A5" t="s">
        <v>288</v>
      </c>
      <c s="10" r="B5" t="n">
        <v>98.09999999999999</v>
      </c>
    </row>
    <row spans="1:3" r="6">
      <c s="4" r="A6" t="s">
        <v>289</v>
      </c>
      <c s="5" r="B6" t="n">
        <v>66</v>
      </c>
    </row>
    <row spans="1:3" r="7">
      <c s="4" r="A7" t="s">
        <v>290</v>
      </c>
      <c s="5" r="B7" t="n">
        <v>0</v>
      </c>
    </row>
    <row spans="1:3" r="8">
      <c s="4" r="A8" t="s">
        <v>291</v>
      </c>
      <c s="7" r="B8" t="n">
        <v>0</v>
      </c>
      <c s="7" r="C8" t="n">
        <v>0</v>
      </c>
    </row>
    <row spans="1:3" r="9">
      <c s="4" r="A9" t="s">
        <v>292</v>
      </c>
    </row>
    <row spans="1:3" r="10">
      <c s="3" r="A10" t="s">
        <v>285</v>
      </c>
    </row>
    <row spans="1:3" r="11">
      <c s="4" r="A11" t="s">
        <v>293</v>
      </c>
      <c s="5" r="B11" t="n">
        <v>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29</v>
      </c>
      <c s="2" r="D1" t="s">
        <v>1</v>
      </c>
    </row>
    <row spans="1:5" r="2">
      <c s="2" r="B2" t="s">
        <v>2</v>
      </c>
      <c s="2" r="C2" t="s">
        <v>30</v>
      </c>
      <c s="2" r="D2" t="s">
        <v>2</v>
      </c>
      <c s="2" r="E2" t="s">
        <v>30</v>
      </c>
    </row>
    <row spans="1:5" r="3">
      <c s="3" r="A3" t="s">
        <v>295</v>
      </c>
    </row>
    <row spans="1:5" r="4">
      <c s="4" r="A4" t="s">
        <v>44</v>
      </c>
      <c s="7" r="B4" t="n">
        <v>39184</v>
      </c>
      <c s="7" r="C4" t="n">
        <v>8950</v>
      </c>
      <c s="7" r="D4" t="n">
        <v>100625</v>
      </c>
      <c s="7" r="E4" t="n">
        <v>62523</v>
      </c>
    </row>
    <row spans="1:5" r="5">
      <c s="4" r="A5" t="s">
        <v>296</v>
      </c>
      <c s="7" r="B5" t="n">
        <v>13715</v>
      </c>
      <c s="7" r="C5" t="n">
        <v>3132</v>
      </c>
      <c s="7" r="D5" t="n">
        <v>35219</v>
      </c>
      <c s="7" r="E5" t="n">
        <v>21883</v>
      </c>
    </row>
    <row spans="1:5" r="6">
      <c s="4" r="A6" t="s">
        <v>296</v>
      </c>
      <c s="4" r="B6" t="s">
        <v>297</v>
      </c>
      <c s="4" r="C6" t="s">
        <v>297</v>
      </c>
      <c s="4" r="D6" t="s">
        <v>297</v>
      </c>
      <c s="4" r="E6" t="s">
        <v>297</v>
      </c>
    </row>
    <row spans="1:5" r="7">
      <c s="4" r="A7" t="s">
        <v>298</v>
      </c>
      <c s="7" r="B7" t="n">
        <v>367</v>
      </c>
      <c s="7" r="C7" t="n">
        <v>-6</v>
      </c>
      <c s="7" r="D7" t="n">
        <v>528</v>
      </c>
      <c s="7" r="E7" t="n">
        <v>365</v>
      </c>
    </row>
    <row spans="1:5" r="8">
      <c s="4" r="A8" t="s">
        <v>298</v>
      </c>
      <c s="4" r="B8" t="s">
        <v>299</v>
      </c>
      <c s="4" r="C8" t="s">
        <v>300</v>
      </c>
      <c s="4" r="D8" t="s">
        <v>301</v>
      </c>
      <c s="4" r="E8" t="s">
        <v>301</v>
      </c>
    </row>
    <row spans="1:5" r="9">
      <c s="4" r="A9" t="s">
        <v>302</v>
      </c>
      <c s="7" r="B9" t="n">
        <v>-4848</v>
      </c>
      <c s="7" r="C9" t="n">
        <v>-1779</v>
      </c>
      <c s="7" r="D9" t="n">
        <v>-14461</v>
      </c>
      <c s="7" r="E9" t="n">
        <v>-11472</v>
      </c>
    </row>
    <row spans="1:5" r="10">
      <c s="4" r="A10" t="s">
        <v>302</v>
      </c>
      <c s="4" r="B10" t="s">
        <v>303</v>
      </c>
      <c s="4" r="C10" t="s">
        <v>304</v>
      </c>
      <c s="4" r="D10" t="s">
        <v>305</v>
      </c>
      <c s="4" r="E10" t="s">
        <v>306</v>
      </c>
    </row>
    <row spans="1:5" r="11">
      <c s="4" r="A11" t="s">
        <v>307</v>
      </c>
      <c s="7" r="B11" t="n">
        <v>-651</v>
      </c>
      <c s="7" r="C11" t="n">
        <v>-324</v>
      </c>
      <c s="7" r="D11" t="n">
        <v>-1912</v>
      </c>
      <c s="7" r="E11" t="n">
        <v>-1754</v>
      </c>
    </row>
    <row spans="1:5" r="12">
      <c s="4" r="A12" t="s">
        <v>307</v>
      </c>
      <c s="4" r="B12" t="s">
        <v>308</v>
      </c>
      <c s="4" r="C12" t="s">
        <v>309</v>
      </c>
      <c s="4" r="D12" t="s">
        <v>310</v>
      </c>
      <c s="4" r="E12" t="s">
        <v>311</v>
      </c>
    </row>
    <row spans="1:5" r="13">
      <c s="4" r="A13" t="s">
        <v>312</v>
      </c>
      <c s="7" r="B13" t="n">
        <v>-245</v>
      </c>
      <c s="7" r="C13" t="n">
        <v>93</v>
      </c>
      <c s="7" r="D13" t="n">
        <v>-626</v>
      </c>
      <c s="7" r="E13" t="n">
        <v>503</v>
      </c>
    </row>
    <row spans="1:5" r="14">
      <c s="4" r="A14" t="s">
        <v>312</v>
      </c>
      <c s="4" r="B14" t="s">
        <v>313</v>
      </c>
      <c s="4" r="C14" t="s">
        <v>314</v>
      </c>
      <c s="4" r="D14" t="s">
        <v>313</v>
      </c>
      <c s="4" r="E14" t="s">
        <v>315</v>
      </c>
    </row>
    <row spans="1:5" r="15">
      <c s="4" r="A15" t="s">
        <v>316</v>
      </c>
      <c s="7" r="B15" t="n">
        <v>-127</v>
      </c>
      <c s="7" r="C15" t="n">
        <v>88</v>
      </c>
      <c s="7" r="D15" t="n">
        <v>-521</v>
      </c>
      <c s="7" r="E15" t="n">
        <v>-328</v>
      </c>
    </row>
    <row spans="1:5" r="16">
      <c s="4" r="A16" t="s">
        <v>316</v>
      </c>
      <c s="4" r="B16" t="s">
        <v>317</v>
      </c>
      <c s="4" r="C16" t="s">
        <v>314</v>
      </c>
      <c s="4" r="D16" t="s">
        <v>313</v>
      </c>
      <c s="4" r="E16" t="s">
        <v>313</v>
      </c>
    </row>
    <row spans="1:5" r="17">
      <c s="4" r="A17" t="s">
        <v>318</v>
      </c>
      <c s="7" r="B17" t="n">
        <v>-5504</v>
      </c>
      <c s="7" r="C17" t="n">
        <v>-1928</v>
      </c>
      <c s="7" r="D17" t="n">
        <v>-16992</v>
      </c>
      <c s="7" r="E17" t="n">
        <v>-12686</v>
      </c>
    </row>
    <row spans="1:5" r="18">
      <c s="4" r="A18" t="s">
        <v>319</v>
      </c>
      <c s="4" r="B18" t="s">
        <v>320</v>
      </c>
      <c s="4" r="C18" t="s">
        <v>321</v>
      </c>
      <c s="4" r="D18" t="s">
        <v>322</v>
      </c>
      <c s="4" r="E18" t="s">
        <v>323</v>
      </c>
    </row>
    <row spans="1:5" r="19">
      <c s="4" r="A19" t="s">
        <v>324</v>
      </c>
      <c s="7" r="B19" t="n">
        <v>8211</v>
      </c>
      <c s="7" r="C19" t="n">
        <v>1204</v>
      </c>
      <c s="7" r="D19" t="n">
        <v>18227</v>
      </c>
      <c s="7" r="E19" t="n">
        <v>9197</v>
      </c>
    </row>
    <row spans="1:5" r="20">
      <c s="4" r="A20" t="s">
        <v>324</v>
      </c>
      <c s="4" r="B20" t="s">
        <v>325</v>
      </c>
      <c s="4" r="C20" t="s">
        <v>326</v>
      </c>
      <c s="4" r="D20" t="s">
        <v>327</v>
      </c>
      <c s="4" r="E20" t="s">
        <v>328</v>
      </c>
    </row>
    <row spans="1:5" r="21">
      <c s="4" r="A21" t="s">
        <v>292</v>
      </c>
    </row>
    <row spans="1:5" r="22">
      <c s="3" r="A22" t="s">
        <v>295</v>
      </c>
    </row>
    <row spans="1:5" r="23">
      <c s="4" r="A23" t="s">
        <v>296</v>
      </c>
      <c s="4" r="D23" t="s">
        <v>2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329</v>
      </c>
      <c s="2" r="B1" t="s">
        <v>1</v>
      </c>
    </row>
    <row spans="1:3" r="2">
      <c s="2" r="B2" t="s">
        <v>2</v>
      </c>
      <c s="2" r="C2" t="s">
        <v>59</v>
      </c>
    </row>
    <row spans="1:3" r="3">
      <c s="3" r="A3" t="s">
        <v>330</v>
      </c>
    </row>
    <row spans="1:3" r="4">
      <c s="4" r="A4" t="s">
        <v>331</v>
      </c>
      <c s="7" r="B4" t="n">
        <v>0</v>
      </c>
    </row>
    <row spans="1:3" r="5">
      <c s="4" r="A5" t="s">
        <v>70</v>
      </c>
      <c s="5" r="B5" t="n">
        <v>355128</v>
      </c>
      <c s="7" r="C5" t="n">
        <v>355128</v>
      </c>
    </row>
    <row spans="1:3" r="6">
      <c s="4" r="A6" t="s">
        <v>332</v>
      </c>
    </row>
    <row spans="1:3" r="7">
      <c s="3" r="A7" t="s">
        <v>330</v>
      </c>
    </row>
    <row spans="1:3" r="8">
      <c s="4" r="A8" t="s">
        <v>70</v>
      </c>
      <c s="5" r="B8" t="n">
        <v>241100</v>
      </c>
      <c s="5" r="C8" t="n">
        <v>241100</v>
      </c>
    </row>
    <row spans="1:3" r="9">
      <c s="4" r="A9" t="s">
        <v>333</v>
      </c>
    </row>
    <row spans="1:3" r="10">
      <c s="3" r="A10" t="s">
        <v>330</v>
      </c>
    </row>
    <row spans="1:3" r="11">
      <c s="4" r="A11" t="s">
        <v>70</v>
      </c>
      <c s="7" r="B11" t="n">
        <v>114028</v>
      </c>
      <c s="7" r="C11" t="n">
        <v>1140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r="A1" t="s">
        <v>334</v>
      </c>
      <c s="2" r="B1" t="s">
        <v>29</v>
      </c>
      <c s="2" r="D1" t="s">
        <v>1</v>
      </c>
    </row>
    <row spans="1:6" r="2">
      <c s="2" r="B2" t="s">
        <v>2</v>
      </c>
      <c s="2" r="C2" t="s">
        <v>30</v>
      </c>
      <c s="2" r="D2" t="s">
        <v>2</v>
      </c>
      <c s="2" r="E2" t="s">
        <v>30</v>
      </c>
      <c s="2" r="F2" t="s">
        <v>59</v>
      </c>
    </row>
    <row spans="1:6" r="3">
      <c s="3" r="A3" t="s">
        <v>335</v>
      </c>
    </row>
    <row spans="1:6" r="4">
      <c s="4" r="A4" t="s">
        <v>148</v>
      </c>
      <c s="7" r="B4" t="n">
        <v>-56</v>
      </c>
      <c s="7" r="C4" t="n">
        <v>-82</v>
      </c>
      <c s="7" r="D4" t="n">
        <v>212</v>
      </c>
      <c s="7" r="E4" t="n">
        <v>21</v>
      </c>
    </row>
    <row spans="1:6" r="5">
      <c s="4" r="A5" t="s">
        <v>54</v>
      </c>
      <c s="5" r="B5" t="n">
        <v>-143</v>
      </c>
      <c s="5" r="C5" t="n">
        <v>-297</v>
      </c>
      <c s="5" r="D5" t="n">
        <v>-286</v>
      </c>
      <c s="5" r="E5" t="n">
        <v>-594</v>
      </c>
    </row>
    <row spans="1:6" r="6">
      <c s="4" r="A6" t="s">
        <v>336</v>
      </c>
      <c s="5" r="B6" t="n">
        <v>-199</v>
      </c>
      <c s="5" r="C6" t="n">
        <v>-379</v>
      </c>
      <c s="5" r="D6" t="n">
        <v>-74</v>
      </c>
      <c s="5" r="E6" t="n">
        <v>-573</v>
      </c>
    </row>
    <row spans="1:6" r="7">
      <c s="3" r="A7" t="s">
        <v>337</v>
      </c>
    </row>
    <row spans="1:6" r="8">
      <c s="4" r="A8" t="s">
        <v>148</v>
      </c>
      <c s="5" r="B8" t="n">
        <v>0</v>
      </c>
      <c s="5" r="C8" t="n">
        <v>0</v>
      </c>
      <c s="5" r="D8" t="n">
        <v>0</v>
      </c>
      <c s="5" r="E8" t="n">
        <v>0</v>
      </c>
    </row>
    <row spans="1:6" r="9">
      <c s="4" r="A9" t="s">
        <v>54</v>
      </c>
      <c s="5" r="B9" t="n">
        <v>52</v>
      </c>
      <c s="5" r="C9" t="n">
        <v>114</v>
      </c>
      <c s="5" r="D9" t="n">
        <v>106</v>
      </c>
      <c s="5" r="E9" t="n">
        <v>228</v>
      </c>
    </row>
    <row spans="1:6" r="10">
      <c s="4" r="A10" t="s">
        <v>336</v>
      </c>
      <c s="5" r="B10" t="n">
        <v>52</v>
      </c>
      <c s="5" r="C10" t="n">
        <v>114</v>
      </c>
      <c s="5" r="D10" t="n">
        <v>106</v>
      </c>
      <c s="5" r="E10" t="n">
        <v>228</v>
      </c>
    </row>
    <row spans="1:6" r="11">
      <c s="3" r="A11" t="s">
        <v>53</v>
      </c>
    </row>
    <row spans="1:6" r="12">
      <c s="4" r="A12" t="s">
        <v>148</v>
      </c>
      <c s="5" r="B12" t="n">
        <v>-56</v>
      </c>
      <c s="5" r="C12" t="n">
        <v>-82</v>
      </c>
      <c s="5" r="D12" t="n">
        <v>212</v>
      </c>
      <c s="5" r="E12" t="n">
        <v>21</v>
      </c>
    </row>
    <row spans="1:6" r="13">
      <c s="4" r="A13" t="s">
        <v>54</v>
      </c>
      <c s="5" r="B13" t="n">
        <v>-91</v>
      </c>
      <c s="5" r="C13" t="n">
        <v>-183</v>
      </c>
      <c s="5" r="D13" t="n">
        <v>-180</v>
      </c>
      <c s="5" r="E13" t="n">
        <v>-366</v>
      </c>
    </row>
    <row spans="1:6" r="14">
      <c s="4" r="A14" t="s">
        <v>338</v>
      </c>
      <c s="5" r="B14" t="n">
        <v>-147</v>
      </c>
      <c s="7" r="C14" t="n">
        <v>-265</v>
      </c>
      <c s="5" r="D14" t="n">
        <v>32</v>
      </c>
      <c s="7" r="E14" t="n">
        <v>-345</v>
      </c>
    </row>
    <row spans="1:6" r="15">
      <c s="3" r="A15" t="s">
        <v>339</v>
      </c>
    </row>
    <row spans="1:6" r="16">
      <c s="4" r="A16" t="s">
        <v>55</v>
      </c>
      <c s="5" r="B16" t="n">
        <v>1009</v>
      </c>
      <c s="5" r="D16" t="n">
        <v>1009</v>
      </c>
      <c s="7" r="F16" t="n">
        <v>797</v>
      </c>
    </row>
    <row spans="1:6" r="17">
      <c s="4" r="A17" t="s">
        <v>340</v>
      </c>
      <c s="5" r="B17" t="n">
        <v>-8496</v>
      </c>
      <c s="5" r="D17" t="n">
        <v>-8496</v>
      </c>
      <c s="5" r="F17" t="n">
        <v>-8316</v>
      </c>
    </row>
    <row spans="1:6" r="18">
      <c s="4" r="A18" t="s">
        <v>341</v>
      </c>
      <c s="5" r="B18" t="n">
        <v>-1247</v>
      </c>
      <c s="5" r="D18" t="n">
        <v>-1247</v>
      </c>
      <c s="5" r="F18" t="n">
        <v>-1247</v>
      </c>
    </row>
    <row spans="1:6" r="19">
      <c s="4" r="A19" t="s">
        <v>91</v>
      </c>
      <c s="7" r="B19" t="n">
        <v>-8734</v>
      </c>
      <c s="7" r="D19" t="n">
        <v>-8734</v>
      </c>
      <c s="7" r="F19" t="n">
        <v>-87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29</v>
      </c>
      <c s="2" r="D1" t="s">
        <v>1</v>
      </c>
    </row>
    <row spans="1:5" r="2">
      <c s="2" r="B2" t="s">
        <v>2</v>
      </c>
      <c s="2" r="C2" t="s">
        <v>30</v>
      </c>
      <c s="2" r="D2" t="s">
        <v>2</v>
      </c>
      <c s="2" r="E2" t="s">
        <v>30</v>
      </c>
    </row>
    <row spans="1:5" r="3">
      <c s="3" r="A3" t="s">
        <v>343</v>
      </c>
    </row>
    <row spans="1:5" r="4">
      <c s="4" r="A4" t="s">
        <v>344</v>
      </c>
      <c s="7" r="D4" t="n">
        <v>-8766</v>
      </c>
    </row>
    <row spans="1:5" r="5">
      <c s="4" r="A5" t="s">
        <v>56</v>
      </c>
      <c s="7" r="B5" t="n">
        <v>-147</v>
      </c>
      <c s="7" r="C5" t="n">
        <v>-265</v>
      </c>
      <c s="5" r="D5" t="n">
        <v>32</v>
      </c>
      <c s="7" r="E5" t="n">
        <v>-345</v>
      </c>
    </row>
    <row spans="1:5" r="6">
      <c s="4" r="A6" t="s">
        <v>345</v>
      </c>
      <c s="5" r="B6" t="n">
        <v>-8734</v>
      </c>
      <c s="5" r="D6" t="n">
        <v>-8734</v>
      </c>
    </row>
    <row spans="1:5" r="7">
      <c s="4" r="A7" t="s">
        <v>346</v>
      </c>
    </row>
    <row spans="1:5" r="8">
      <c s="3" r="A8" t="s">
        <v>343</v>
      </c>
    </row>
    <row spans="1:5" r="9">
      <c s="4" r="A9" t="s">
        <v>344</v>
      </c>
      <c s="5" r="B9" t="n">
        <v>-8405</v>
      </c>
      <c s="5" r="C9" t="n">
        <v>3330</v>
      </c>
      <c s="5" r="D9" t="n">
        <v>-8316</v>
      </c>
      <c s="5" r="E9" t="n">
        <v>3513</v>
      </c>
    </row>
    <row spans="1:5" r="10">
      <c s="4" r="A10" t="s">
        <v>347</v>
      </c>
      <c s="5" r="B10" t="n">
        <v>0</v>
      </c>
      <c s="5" r="C10" t="n">
        <v>0</v>
      </c>
      <c s="5" r="D10" t="n">
        <v>0</v>
      </c>
      <c s="5" r="E10" t="n">
        <v>0</v>
      </c>
    </row>
    <row spans="1:5" r="11">
      <c s="4" r="A11" t="s">
        <v>56</v>
      </c>
      <c s="5" r="B11" t="n">
        <v>-91</v>
      </c>
      <c s="5" r="C11" t="n">
        <v>-183</v>
      </c>
      <c s="5" r="D11" t="n">
        <v>-180</v>
      </c>
      <c s="5" r="E11" t="n">
        <v>-366</v>
      </c>
    </row>
    <row spans="1:5" r="12">
      <c s="4" r="A12" t="s">
        <v>345</v>
      </c>
      <c s="5" r="B12" t="n">
        <v>-8496</v>
      </c>
      <c s="5" r="C12" t="n">
        <v>3147</v>
      </c>
      <c s="5" r="D12" t="n">
        <v>-8496</v>
      </c>
      <c s="5" r="E12" t="n">
        <v>3147</v>
      </c>
    </row>
    <row spans="1:5" r="13">
      <c s="4" r="A13" t="s">
        <v>348</v>
      </c>
    </row>
    <row spans="1:5" r="14">
      <c s="3" r="A14" t="s">
        <v>343</v>
      </c>
    </row>
    <row spans="1:5" r="15">
      <c s="4" r="A15" t="s">
        <v>349</v>
      </c>
      <c s="5" r="B15" t="n">
        <v>-91</v>
      </c>
      <c s="5" r="C15" t="n">
        <v>-183</v>
      </c>
      <c s="5" r="D15" t="n">
        <v>-180</v>
      </c>
      <c s="5" r="E15" t="n">
        <v>-366</v>
      </c>
    </row>
    <row spans="1:5" r="16">
      <c s="4" r="A16" t="s">
        <v>350</v>
      </c>
    </row>
    <row spans="1:5" r="17">
      <c s="3" r="A17" t="s">
        <v>343</v>
      </c>
    </row>
    <row spans="1:5" r="18">
      <c s="4" r="A18" t="s">
        <v>344</v>
      </c>
      <c s="5" r="B18" t="n">
        <v>-1247</v>
      </c>
      <c s="5" r="C18" t="n">
        <v>-1329</v>
      </c>
      <c s="5" r="D18" t="n">
        <v>-1247</v>
      </c>
      <c s="5" r="E18" t="n">
        <v>-1329</v>
      </c>
    </row>
    <row spans="1:5" r="19">
      <c s="4" r="A19" t="s">
        <v>347</v>
      </c>
      <c s="5" r="B19" t="n">
        <v>0</v>
      </c>
      <c s="5" r="C19" t="n">
        <v>0</v>
      </c>
      <c s="5" r="D19" t="n">
        <v>0</v>
      </c>
      <c s="5" r="E19" t="n">
        <v>0</v>
      </c>
    </row>
    <row spans="1:5" r="20">
      <c s="4" r="A20" t="s">
        <v>56</v>
      </c>
      <c s="5" r="B20" t="n">
        <v>0</v>
      </c>
      <c s="5" r="C20" t="n">
        <v>0</v>
      </c>
      <c s="5" r="D20" t="n">
        <v>0</v>
      </c>
      <c s="5" r="E20" t="n">
        <v>0</v>
      </c>
    </row>
    <row spans="1:5" r="21">
      <c s="4" r="A21" t="s">
        <v>345</v>
      </c>
      <c s="5" r="B21" t="n">
        <v>-1247</v>
      </c>
      <c s="5" r="C21" t="n">
        <v>-1329</v>
      </c>
      <c s="5" r="D21" t="n">
        <v>-1247</v>
      </c>
      <c s="5" r="E21" t="n">
        <v>-1329</v>
      </c>
    </row>
    <row spans="1:5" r="22">
      <c s="4" r="A22" t="s">
        <v>351</v>
      </c>
    </row>
    <row spans="1:5" r="23">
      <c s="3" r="A23" t="s">
        <v>343</v>
      </c>
    </row>
    <row spans="1:5" r="24">
      <c s="4" r="A24" t="s">
        <v>349</v>
      </c>
      <c s="5" r="B24" t="n">
        <v>0</v>
      </c>
      <c s="5" r="C24" t="n">
        <v>0</v>
      </c>
      <c s="5" r="D24" t="n">
        <v>0</v>
      </c>
      <c s="5" r="E24" t="n">
        <v>0</v>
      </c>
    </row>
    <row spans="1:5" r="25">
      <c s="4" r="A25" t="s">
        <v>352</v>
      </c>
    </row>
    <row spans="1:5" r="26">
      <c s="3" r="A26" t="s">
        <v>343</v>
      </c>
    </row>
    <row spans="1:5" r="27">
      <c s="4" r="A27" t="s">
        <v>344</v>
      </c>
      <c s="5" r="B27" t="n">
        <v>1065</v>
      </c>
      <c s="5" r="C27" t="n">
        <v>635</v>
      </c>
      <c s="5" r="D27" t="n">
        <v>797</v>
      </c>
      <c s="5" r="E27" t="n">
        <v>532</v>
      </c>
    </row>
    <row spans="1:5" r="28">
      <c s="4" r="A28" t="s">
        <v>347</v>
      </c>
      <c s="5" r="B28" t="n">
        <v>-56</v>
      </c>
      <c s="5" r="C28" t="n">
        <v>-82</v>
      </c>
      <c s="5" r="D28" t="n">
        <v>212</v>
      </c>
      <c s="5" r="E28" t="n">
        <v>21</v>
      </c>
    </row>
    <row spans="1:5" r="29">
      <c s="4" r="A29" t="s">
        <v>56</v>
      </c>
      <c s="5" r="B29" t="n">
        <v>-56</v>
      </c>
      <c s="5" r="C29" t="n">
        <v>-82</v>
      </c>
      <c s="5" r="D29" t="n">
        <v>212</v>
      </c>
      <c s="5" r="E29" t="n">
        <v>21</v>
      </c>
    </row>
    <row spans="1:5" r="30">
      <c s="4" r="A30" t="s">
        <v>345</v>
      </c>
      <c s="5" r="B30" t="n">
        <v>1009</v>
      </c>
      <c s="5" r="C30" t="n">
        <v>553</v>
      </c>
      <c s="5" r="D30" t="n">
        <v>1009</v>
      </c>
      <c s="5" r="E30" t="n">
        <v>553</v>
      </c>
    </row>
    <row spans="1:5" r="31">
      <c s="4" r="A31" t="s">
        <v>353</v>
      </c>
    </row>
    <row spans="1:5" r="32">
      <c s="3" r="A32" t="s">
        <v>343</v>
      </c>
    </row>
    <row spans="1:5" r="33">
      <c s="4" r="A33" t="s">
        <v>349</v>
      </c>
      <c s="5" r="B33" t="n">
        <v>0</v>
      </c>
      <c s="5" r="C33" t="n">
        <v>0</v>
      </c>
      <c s="5" r="D33" t="n">
        <v>0</v>
      </c>
      <c s="5" r="E33" t="n">
        <v>0</v>
      </c>
    </row>
    <row spans="1:5" r="34">
      <c s="4" r="A34" t="s">
        <v>354</v>
      </c>
    </row>
    <row spans="1:5" r="35">
      <c s="3" r="A35" t="s">
        <v>343</v>
      </c>
    </row>
    <row spans="1:5" r="36">
      <c s="4" r="A36" t="s">
        <v>344</v>
      </c>
      <c s="5" r="B36" t="n">
        <v>-8587</v>
      </c>
      <c s="5" r="C36" t="n">
        <v>2636</v>
      </c>
      <c s="5" r="D36" t="n">
        <v>-8766</v>
      </c>
      <c s="5" r="E36" t="n">
        <v>2716</v>
      </c>
    </row>
    <row spans="1:5" r="37">
      <c s="4" r="A37" t="s">
        <v>347</v>
      </c>
      <c s="5" r="B37" t="n">
        <v>-56</v>
      </c>
      <c s="5" r="C37" t="n">
        <v>-82</v>
      </c>
      <c s="5" r="D37" t="n">
        <v>212</v>
      </c>
      <c s="5" r="E37" t="n">
        <v>21</v>
      </c>
    </row>
    <row spans="1:5" r="38">
      <c s="4" r="A38" t="s">
        <v>56</v>
      </c>
      <c s="5" r="B38" t="n">
        <v>-147</v>
      </c>
      <c s="5" r="C38" t="n">
        <v>-265</v>
      </c>
      <c s="5" r="D38" t="n">
        <v>32</v>
      </c>
      <c s="5" r="E38" t="n">
        <v>-345</v>
      </c>
    </row>
    <row spans="1:5" r="39">
      <c s="4" r="A39" t="s">
        <v>345</v>
      </c>
      <c s="5" r="B39" t="n">
        <v>-8734</v>
      </c>
      <c s="5" r="C39" t="n">
        <v>2371</v>
      </c>
      <c s="5" r="D39" t="n">
        <v>-8734</v>
      </c>
      <c s="5" r="E39" t="n">
        <v>2371</v>
      </c>
    </row>
    <row spans="1:5" r="40">
      <c s="4" r="A40" t="s">
        <v>355</v>
      </c>
    </row>
    <row spans="1:5" r="41">
      <c s="3" r="A41" t="s">
        <v>343</v>
      </c>
    </row>
    <row spans="1:5" r="42">
      <c s="4" r="A42" t="s">
        <v>349</v>
      </c>
      <c s="7" r="B42" t="n">
        <v>-91</v>
      </c>
      <c s="7" r="C42" t="n">
        <v>-183</v>
      </c>
      <c s="7" r="D42" t="n">
        <v>-180</v>
      </c>
      <c s="7" r="E42" t="n">
        <v>-3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6</v>
      </c>
      <c s="2" r="B1" t="s">
        <v>1</v>
      </c>
    </row>
    <row spans="1:3" r="2">
      <c s="2" r="B2" t="s">
        <v>2</v>
      </c>
      <c s="2" r="C2" t="s">
        <v>59</v>
      </c>
    </row>
    <row spans="1:3" r="3">
      <c s="3" r="A3" t="s">
        <v>357</v>
      </c>
    </row>
    <row spans="1:3" r="4">
      <c s="4" r="A4" t="s">
        <v>358</v>
      </c>
      <c s="7" r="B4" t="n">
        <v>0</v>
      </c>
    </row>
    <row spans="1:3" r="5">
      <c s="4" r="A5" t="s">
        <v>359</v>
      </c>
      <c s="5" r="B5" t="n">
        <v>0</v>
      </c>
      <c s="7" r="C5" t="n">
        <v>0</v>
      </c>
    </row>
    <row spans="1:3" r="6">
      <c s="4" r="A6" t="s">
        <v>360</v>
      </c>
    </row>
    <row spans="1:3" r="7">
      <c s="3" r="A7" t="s">
        <v>357</v>
      </c>
    </row>
    <row spans="1:3" r="8">
      <c s="4" r="A8" t="s">
        <v>361</v>
      </c>
      <c s="5" r="B8" t="n">
        <v>12400</v>
      </c>
    </row>
    <row spans="1:3" r="9">
      <c s="4" r="A9" t="s">
        <v>362</v>
      </c>
      <c s="5" r="B9" t="n">
        <v>600</v>
      </c>
    </row>
    <row spans="1:3" r="10">
      <c s="4" r="A10" t="s">
        <v>363</v>
      </c>
    </row>
    <row spans="1:3" r="11">
      <c s="3" r="A11" t="s">
        <v>357</v>
      </c>
    </row>
    <row spans="1:3" r="12">
      <c s="4" r="A12" t="s">
        <v>364</v>
      </c>
      <c s="7" r="B12" t="n">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32868</v>
      </c>
      <c s="7" r="C3" t="n">
        <v>20362</v>
      </c>
    </row>
    <row spans="1:3" r="4">
      <c s="4" r="A4" t="s">
        <v>62</v>
      </c>
      <c s="5" r="B4" t="n">
        <v>20521</v>
      </c>
      <c s="5" r="C4" t="n">
        <v>29662</v>
      </c>
    </row>
    <row spans="1:3" r="5">
      <c s="4" r="A5" t="s">
        <v>63</v>
      </c>
      <c s="5" r="B5" t="n">
        <v>122888</v>
      </c>
      <c s="5" r="C5" t="n">
        <v>163479</v>
      </c>
    </row>
    <row spans="1:3" r="6">
      <c s="4" r="A6" t="s">
        <v>64</v>
      </c>
      <c s="5" r="B6" t="n">
        <v>51062</v>
      </c>
      <c s="5" r="C6" t="n">
        <v>55094</v>
      </c>
    </row>
    <row spans="1:3" r="7">
      <c s="4" r="A7" t="s">
        <v>65</v>
      </c>
      <c s="5" r="B7" t="n">
        <v>26795</v>
      </c>
      <c s="5" r="C7" t="n">
        <v>47374</v>
      </c>
    </row>
    <row spans="1:3" r="8">
      <c s="4" r="A8" t="s">
        <v>66</v>
      </c>
      <c s="5" r="B8" t="n">
        <v>42920</v>
      </c>
      <c s="5" r="C8" t="n">
        <v>20843</v>
      </c>
    </row>
    <row spans="1:3" r="9">
      <c s="4" r="A9" t="s">
        <v>67</v>
      </c>
      <c s="5" r="B9" t="n">
        <v>15111</v>
      </c>
      <c s="5" r="C9" t="n">
        <v>14071</v>
      </c>
    </row>
    <row spans="1:3" r="10">
      <c s="4" r="A10" t="s">
        <v>68</v>
      </c>
      <c s="5" r="B10" t="n">
        <v>312165</v>
      </c>
      <c s="5" r="C10" t="n">
        <v>350885</v>
      </c>
    </row>
    <row spans="1:3" r="11">
      <c s="4" r="A11" t="s">
        <v>69</v>
      </c>
      <c s="5" r="B11" t="n">
        <v>3843234</v>
      </c>
      <c s="5" r="C11" t="n">
        <v>3758008</v>
      </c>
    </row>
    <row spans="1:3" r="12">
      <c s="4" r="A12" t="s">
        <v>70</v>
      </c>
      <c s="5" r="B12" t="n">
        <v>355128</v>
      </c>
      <c s="5" r="C12" t="n">
        <v>355128</v>
      </c>
    </row>
    <row spans="1:3" r="13">
      <c s="4" r="A13" t="s">
        <v>65</v>
      </c>
      <c s="5" r="B13" t="n">
        <v>494675</v>
      </c>
      <c s="5" r="C13" t="n">
        <v>455757</v>
      </c>
    </row>
    <row spans="1:3" r="14">
      <c s="4" r="A14" t="s">
        <v>71</v>
      </c>
      <c s="5" r="B14" t="n">
        <v>54866</v>
      </c>
      <c s="5" r="C14" t="n">
        <v>54165</v>
      </c>
    </row>
    <row spans="1:3" r="15">
      <c s="4" r="A15" t="s">
        <v>72</v>
      </c>
      <c s="5" r="B15" t="n">
        <v>5060068</v>
      </c>
      <c s="5" r="C15" t="n">
        <v>4973943</v>
      </c>
    </row>
    <row spans="1:3" r="16">
      <c s="3" r="A16" t="s">
        <v>73</v>
      </c>
    </row>
    <row spans="1:3" r="17">
      <c s="4" r="A17" t="s">
        <v>74</v>
      </c>
      <c s="5" r="B17" t="n">
        <v>1777</v>
      </c>
      <c s="5" r="C17" t="n">
        <v>1730</v>
      </c>
    </row>
    <row spans="1:3" r="18">
      <c s="4" r="A18" t="s">
        <v>75</v>
      </c>
      <c s="5" r="B18" t="n">
        <v>219909</v>
      </c>
      <c s="5" r="C18" t="n">
        <v>267840</v>
      </c>
    </row>
    <row spans="1:3" r="19">
      <c s="4" r="A19" t="s">
        <v>76</v>
      </c>
      <c s="5" r="B19" t="n">
        <v>52200</v>
      </c>
      <c s="5" r="C19" t="n">
        <v>81961</v>
      </c>
    </row>
    <row spans="1:3" r="20">
      <c s="4" r="A20" t="s">
        <v>77</v>
      </c>
      <c s="5" r="B20" t="n">
        <v>175578</v>
      </c>
      <c s="5" r="C20" t="n">
        <v>206882</v>
      </c>
    </row>
    <row spans="1:3" r="21">
      <c s="4" r="A21" t="s">
        <v>78</v>
      </c>
      <c s="5" r="B21" t="n">
        <v>60558</v>
      </c>
      <c s="5" r="C21" t="n">
        <v>56169</v>
      </c>
    </row>
    <row spans="1:3" r="22">
      <c s="4" r="A22" t="s">
        <v>79</v>
      </c>
      <c s="5" r="B22" t="n">
        <v>510022</v>
      </c>
      <c s="5" r="C22" t="n">
        <v>614582</v>
      </c>
    </row>
    <row spans="1:3" r="23">
      <c s="4" r="A23" t="s">
        <v>80</v>
      </c>
      <c s="5" r="B23" t="n">
        <v>27278</v>
      </c>
      <c s="5" r="C23" t="n">
        <v>28162</v>
      </c>
    </row>
    <row spans="1:3" r="24">
      <c s="4" r="A24" t="s">
        <v>81</v>
      </c>
      <c s="5" r="B24" t="n">
        <v>1712111</v>
      </c>
      <c s="5" r="C24" t="n">
        <v>1662099</v>
      </c>
    </row>
    <row spans="1:3" r="25">
      <c s="4" r="A25" t="s">
        <v>66</v>
      </c>
      <c s="5" r="B25" t="n">
        <v>516479</v>
      </c>
      <c s="5" r="C25" t="n">
        <v>446600</v>
      </c>
    </row>
    <row spans="1:3" r="26">
      <c s="4" r="A26" t="s">
        <v>82</v>
      </c>
      <c s="5" r="B26" t="n">
        <v>369808</v>
      </c>
      <c s="5" r="C26" t="n">
        <v>362228</v>
      </c>
    </row>
    <row spans="1:3" r="27">
      <c s="4" r="A27" t="s">
        <v>83</v>
      </c>
      <c s="5" r="B27" t="n">
        <v>407716</v>
      </c>
      <c s="5" r="C27" t="n">
        <v>382489</v>
      </c>
    </row>
    <row spans="1:3" r="28">
      <c s="4" r="A28" t="s">
        <v>84</v>
      </c>
      <c s="7" r="B28" t="n">
        <v>3543414</v>
      </c>
      <c s="7" r="C28" t="n">
        <v>3496160</v>
      </c>
    </row>
    <row spans="1:3" r="29">
      <c s="4" r="A29" t="s">
        <v>85</v>
      </c>
    </row>
    <row spans="1:3" r="30">
      <c s="3" r="A30" t="s">
        <v>86</v>
      </c>
    </row>
    <row spans="1:3" r="31">
      <c s="4" r="A31" t="s">
        <v>87</v>
      </c>
      <c s="7" r="B31" t="n">
        <v>507</v>
      </c>
      <c s="7" r="C31" t="n">
        <v>505</v>
      </c>
    </row>
    <row spans="1:3" r="32">
      <c s="4" r="A32" t="s">
        <v>88</v>
      </c>
      <c s="5" r="B32" t="n">
        <v>-94125</v>
      </c>
      <c s="5" r="C32" t="n">
        <v>-92558</v>
      </c>
    </row>
    <row spans="1:3" r="33">
      <c s="4" r="A33" t="s">
        <v>89</v>
      </c>
      <c s="5" r="B33" t="n">
        <v>1316610</v>
      </c>
      <c s="5" r="C33" t="n">
        <v>1313844</v>
      </c>
    </row>
    <row spans="1:3" r="34">
      <c s="4" r="A34" t="s">
        <v>90</v>
      </c>
      <c s="5" r="B34" t="n">
        <v>302396</v>
      </c>
      <c s="5" r="C34" t="n">
        <v>264758</v>
      </c>
    </row>
    <row spans="1:3" r="35">
      <c s="4" r="A35" t="s">
        <v>91</v>
      </c>
      <c s="5" r="B35" t="n">
        <v>-8734</v>
      </c>
      <c s="5" r="C35" t="n">
        <v>-8766</v>
      </c>
    </row>
    <row spans="1:3" r="36">
      <c s="4" r="A36" t="s">
        <v>92</v>
      </c>
      <c s="5" r="B36" t="n">
        <v>1516654</v>
      </c>
      <c s="5" r="C36" t="n">
        <v>1477783</v>
      </c>
    </row>
    <row spans="1:3" r="37">
      <c s="4" r="A37" t="s">
        <v>93</v>
      </c>
      <c s="7" r="B37" t="n">
        <v>5060068</v>
      </c>
      <c s="7" r="C37" t="n">
        <v>49739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5</v>
      </c>
      <c s="2" r="B1" t="s">
        <v>1</v>
      </c>
      <c s="2" r="C1" t="s">
        <v>366</v>
      </c>
    </row>
    <row spans="1:3" r="2">
      <c s="2" r="B2" t="s">
        <v>2</v>
      </c>
      <c s="2" r="C2" t="s">
        <v>59</v>
      </c>
    </row>
    <row spans="1:3" r="3">
      <c s="3" r="A3" t="s">
        <v>367</v>
      </c>
    </row>
    <row spans="1:3" r="4">
      <c s="4" r="A4" t="s">
        <v>368</v>
      </c>
      <c s="7" r="B4" t="n">
        <v>0</v>
      </c>
      <c s="7" r="C4" t="n">
        <v>0</v>
      </c>
    </row>
    <row spans="1:3" r="5">
      <c s="4" r="A5" t="s">
        <v>369</v>
      </c>
      <c s="5" r="B5" t="n">
        <v>0</v>
      </c>
      <c s="5" r="C5" t="n">
        <v>0</v>
      </c>
    </row>
    <row spans="1:3" r="6">
      <c s="4" r="A6" t="s">
        <v>370</v>
      </c>
      <c s="5" r="B6" t="n">
        <v>0</v>
      </c>
      <c s="5" r="C6" t="n">
        <v>0</v>
      </c>
    </row>
    <row spans="1:3" r="7">
      <c s="4" r="A7" t="s">
        <v>371</v>
      </c>
      <c s="5" r="B7" t="n">
        <v>0</v>
      </c>
      <c s="5" r="C7" t="n">
        <v>0</v>
      </c>
    </row>
    <row spans="1:3" r="8">
      <c s="4" r="A8" t="s">
        <v>372</v>
      </c>
      <c s="5" r="B8" t="n">
        <v>0</v>
      </c>
      <c s="5" r="C8" t="n">
        <v>0</v>
      </c>
    </row>
    <row spans="1:3" r="9">
      <c s="4" r="A9" t="s">
        <v>373</v>
      </c>
    </row>
    <row spans="1:3" r="10">
      <c s="3" r="A10" t="s">
        <v>367</v>
      </c>
    </row>
    <row spans="1:3" r="11">
      <c s="4" r="A11" t="s">
        <v>62</v>
      </c>
      <c s="5" r="B11" t="n">
        <v>0</v>
      </c>
      <c s="5" r="C11" t="n">
        <v>0</v>
      </c>
    </row>
    <row spans="1:3" r="12">
      <c s="4" r="A12" t="s">
        <v>374</v>
      </c>
      <c s="5" r="B12" t="n">
        <v>0</v>
      </c>
      <c s="5" r="C12" t="n">
        <v>0</v>
      </c>
    </row>
    <row spans="1:3" r="13">
      <c s="4" r="A13" t="s">
        <v>95</v>
      </c>
      <c s="5" r="B13" t="n">
        <v>0</v>
      </c>
      <c s="5" r="C13" t="n">
        <v>0</v>
      </c>
    </row>
    <row spans="1:3" r="14">
      <c s="4" r="A14" t="s">
        <v>375</v>
      </c>
    </row>
    <row spans="1:3" r="15">
      <c s="3" r="A15" t="s">
        <v>367</v>
      </c>
    </row>
    <row spans="1:3" r="16">
      <c s="4" r="A16" t="s">
        <v>62</v>
      </c>
      <c s="5" r="B16" t="n">
        <v>13170</v>
      </c>
      <c s="5" r="C16" t="n">
        <v>13140</v>
      </c>
    </row>
    <row spans="1:3" r="17">
      <c s="4" r="A17" t="s">
        <v>374</v>
      </c>
      <c s="5" r="B17" t="n">
        <v>21320</v>
      </c>
      <c s="5" r="C17" t="n">
        <v>21594</v>
      </c>
    </row>
    <row spans="1:3" r="18">
      <c s="4" r="A18" t="s">
        <v>95</v>
      </c>
      <c s="5" r="B18" t="n">
        <v>34490</v>
      </c>
      <c s="5" r="C18" t="n">
        <v>34734</v>
      </c>
    </row>
    <row spans="1:3" r="19">
      <c s="4" r="A19" t="s">
        <v>376</v>
      </c>
    </row>
    <row spans="1:3" r="20">
      <c s="3" r="A20" t="s">
        <v>367</v>
      </c>
    </row>
    <row spans="1:3" r="21">
      <c s="4" r="A21" t="s">
        <v>62</v>
      </c>
      <c s="5" r="B21" t="n">
        <v>0</v>
      </c>
      <c s="5" r="C21" t="n">
        <v>0</v>
      </c>
    </row>
    <row spans="1:3" r="22">
      <c s="4" r="A22" t="s">
        <v>374</v>
      </c>
      <c s="5" r="B22" t="n">
        <v>0</v>
      </c>
      <c s="5" r="C22" t="n">
        <v>0</v>
      </c>
    </row>
    <row spans="1:3" r="23">
      <c s="4" r="A23" t="s">
        <v>95</v>
      </c>
      <c s="5" r="B23" t="n">
        <v>0</v>
      </c>
      <c s="5" r="C23" t="n">
        <v>0</v>
      </c>
    </row>
    <row spans="1:3" r="24">
      <c s="4" r="A24" t="s">
        <v>377</v>
      </c>
    </row>
    <row spans="1:3" r="25">
      <c s="3" r="A25" t="s">
        <v>367</v>
      </c>
    </row>
    <row spans="1:3" r="26">
      <c s="4" r="A26" t="s">
        <v>62</v>
      </c>
      <c s="5" r="B26" t="n">
        <v>0</v>
      </c>
      <c s="5" r="C26" t="n">
        <v>0</v>
      </c>
    </row>
    <row spans="1:3" r="27">
      <c s="4" r="A27" t="s">
        <v>374</v>
      </c>
      <c s="5" r="B27" t="n">
        <v>0</v>
      </c>
      <c s="5" r="C27" t="n">
        <v>0</v>
      </c>
    </row>
    <row spans="1:3" r="28">
      <c s="4" r="A28" t="s">
        <v>95</v>
      </c>
      <c s="5" r="B28" t="n">
        <v>0</v>
      </c>
      <c s="5" r="C28" t="n">
        <v>0</v>
      </c>
    </row>
    <row spans="1:3" r="29">
      <c s="4" r="A29" t="s">
        <v>378</v>
      </c>
    </row>
    <row spans="1:3" r="30">
      <c s="3" r="A30" t="s">
        <v>367</v>
      </c>
    </row>
    <row spans="1:3" r="31">
      <c s="4" r="A31" t="s">
        <v>62</v>
      </c>
      <c s="5" r="B31" t="n">
        <v>13170</v>
      </c>
      <c s="5" r="C31" t="n">
        <v>13140</v>
      </c>
    </row>
    <row spans="1:3" r="32">
      <c s="4" r="A32" t="s">
        <v>374</v>
      </c>
      <c s="5" r="B32" t="n">
        <v>21320</v>
      </c>
      <c s="5" r="C32" t="n">
        <v>21594</v>
      </c>
    </row>
    <row spans="1:3" r="33">
      <c s="4" r="A33" t="s">
        <v>95</v>
      </c>
      <c s="7" r="B33" t="n">
        <v>34490</v>
      </c>
      <c s="7" r="C33" t="n">
        <v>347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59</v>
      </c>
    </row>
    <row spans="1:3" r="2">
      <c s="3" r="A2" t="s">
        <v>380</v>
      </c>
    </row>
    <row spans="1:3" r="3">
      <c s="4" r="A3" t="s">
        <v>381</v>
      </c>
      <c s="7" r="B3" t="n">
        <v>1712111</v>
      </c>
      <c s="7" r="C3" t="n">
        <v>1662099</v>
      </c>
    </row>
    <row spans="1:3" r="4">
      <c s="4" r="A4" t="s">
        <v>382</v>
      </c>
      <c s="7" r="B4" t="n">
        <v>1793811</v>
      </c>
      <c s="7" r="C4" t="n">
        <v>18176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spans="1:2" r="1">
      <c s="1" r="A1" t="s">
        <v>383</v>
      </c>
      <c s="2" r="B1" t="s">
        <v>95</v>
      </c>
    </row>
    <row spans="1:2" r="2">
      <c s="4" r="A2" t="s">
        <v>384</v>
      </c>
    </row>
    <row spans="1:2" r="3">
      <c s="3" r="A3" t="s">
        <v>385</v>
      </c>
    </row>
    <row spans="1:2" r="4">
      <c s="4" r="A4" t="s">
        <v>386</v>
      </c>
      <c s="7" r="B4" t="n">
        <v>200</v>
      </c>
    </row>
    <row spans="1:2" r="5">
      <c s="4" r="A5" t="s">
        <v>387</v>
      </c>
    </row>
    <row spans="1:2" r="6">
      <c s="3" r="A6" t="s">
        <v>385</v>
      </c>
    </row>
    <row spans="1:2" r="7">
      <c s="4" r="A7" t="s">
        <v>386</v>
      </c>
      <c s="7" r="B7" t="n">
        <v>75</v>
      </c>
    </row>
    <row spans="1:2" r="8">
      <c s="4" r="A8" t="s">
        <v>388</v>
      </c>
      <c s="4" r="B8" t="s">
        <v>389</v>
      </c>
    </row>
    <row spans="1:2" r="9">
      <c s="4" r="A9" t="s">
        <v>390</v>
      </c>
      <c s="4" r="B9" t="s">
        <v>391</v>
      </c>
    </row>
    <row spans="1:2" r="10">
      <c s="4" r="A10" t="s">
        <v>392</v>
      </c>
    </row>
    <row spans="1:2" r="11">
      <c s="3" r="A11" t="s">
        <v>385</v>
      </c>
    </row>
    <row spans="1:2" r="12">
      <c s="4" r="A12" t="s">
        <v>386</v>
      </c>
      <c s="7" r="B12" t="n">
        <v>125</v>
      </c>
    </row>
    <row spans="1:2" r="13">
      <c s="4" r="A13" t="s">
        <v>388</v>
      </c>
      <c s="4" r="B13" t="s">
        <v>393</v>
      </c>
    </row>
    <row spans="1:2" r="14">
      <c s="4" r="A14" t="s">
        <v>390</v>
      </c>
      <c s="4" r="B14" t="s">
        <v>394</v>
      </c>
    </row>
    <row spans="1:2" r="15">
      <c s="4" r="A15" t="s">
        <v>395</v>
      </c>
    </row>
    <row spans="1:2" r="16">
      <c s="3" r="A16" t="s">
        <v>385</v>
      </c>
    </row>
    <row spans="1:2" r="17">
      <c s="4" r="A17" t="s">
        <v>388</v>
      </c>
      <c s="4" r="B17" t="s">
        <v>396</v>
      </c>
    </row>
    <row spans="1:2" r="18">
      <c s="4" r="A18" t="s">
        <v>390</v>
      </c>
      <c s="4" r="B18" t="s">
        <v>397</v>
      </c>
    </row>
    <row spans="1:2" r="19">
      <c s="4" r="A19" t="s">
        <v>398</v>
      </c>
      <c s="7" r="B19" t="n">
        <v>1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399</v>
      </c>
      <c s="2" r="B1" t="s">
        <v>29</v>
      </c>
      <c s="2" r="D1" t="s">
        <v>1</v>
      </c>
    </row>
    <row spans="1:6" r="2">
      <c s="2" r="B2" t="s">
        <v>2</v>
      </c>
      <c s="2" r="C2" t="s">
        <v>30</v>
      </c>
      <c s="2" r="D2" t="s">
        <v>2</v>
      </c>
      <c s="2" r="E2" t="s">
        <v>30</v>
      </c>
      <c s="2" r="F2" t="s">
        <v>59</v>
      </c>
    </row>
    <row spans="1:6" r="3">
      <c s="3" r="A3" t="s">
        <v>201</v>
      </c>
    </row>
    <row spans="1:6" r="4">
      <c s="4" r="A4" t="s">
        <v>400</v>
      </c>
      <c s="7" r="B4" t="n">
        <v>270560</v>
      </c>
      <c s="7" r="C4" t="n">
        <v>270281</v>
      </c>
      <c s="7" r="D4" t="n">
        <v>616571</v>
      </c>
      <c s="7" r="E4" t="n">
        <v>640004</v>
      </c>
    </row>
    <row spans="1:6" r="5">
      <c s="4" r="A5" t="s">
        <v>36</v>
      </c>
      <c s="5" r="B5" t="n">
        <v>79527</v>
      </c>
      <c s="5" r="C5" t="n">
        <v>112474</v>
      </c>
      <c s="5" r="D5" t="n">
        <v>191918</v>
      </c>
      <c s="5" r="E5" t="n">
        <v>279902</v>
      </c>
    </row>
    <row spans="1:6" r="6">
      <c s="4" r="A6" t="s">
        <v>401</v>
      </c>
      <c s="5" r="B6" t="n">
        <v>191033</v>
      </c>
      <c s="5" r="C6" t="n">
        <v>157807</v>
      </c>
      <c s="5" r="D6" t="n">
        <v>424653</v>
      </c>
      <c s="5" r="E6" t="n">
        <v>360102</v>
      </c>
    </row>
    <row spans="1:6" r="7">
      <c s="4" r="A7" t="s">
        <v>37</v>
      </c>
      <c s="5" r="B7" t="n">
        <v>61720</v>
      </c>
      <c s="5" r="C7" t="n">
        <v>74367</v>
      </c>
      <c s="5" r="D7" t="n">
        <v>142843</v>
      </c>
      <c s="5" r="E7" t="n">
        <v>146449</v>
      </c>
    </row>
    <row spans="1:6" r="8">
      <c s="4" r="A8" t="s">
        <v>38</v>
      </c>
      <c s="5" r="B8" t="n">
        <v>32454</v>
      </c>
      <c s="5" r="C8" t="n">
        <v>27974</v>
      </c>
      <c s="5" r="D8" t="n">
        <v>65241</v>
      </c>
      <c s="5" r="E8" t="n">
        <v>56519</v>
      </c>
    </row>
    <row spans="1:6" r="9">
      <c s="4" r="A9" t="s">
        <v>39</v>
      </c>
      <c s="5" r="B9" t="n">
        <v>35727</v>
      </c>
      <c s="5" r="C9" t="n">
        <v>30369</v>
      </c>
      <c s="5" r="D9" t="n">
        <v>71546</v>
      </c>
      <c s="5" r="E9" t="n">
        <v>60687</v>
      </c>
    </row>
    <row spans="1:6" r="10">
      <c s="4" r="A10" t="s">
        <v>402</v>
      </c>
      <c s="5" r="B10" t="n">
        <v>61132</v>
      </c>
      <c s="5" r="C10" t="n">
        <v>25097</v>
      </c>
      <c s="5" r="D10" t="n">
        <v>145023</v>
      </c>
      <c s="5" r="E10" t="n">
        <v>96447</v>
      </c>
    </row>
    <row spans="1:6" r="11">
      <c s="4" r="A11" t="s">
        <v>403</v>
      </c>
      <c s="5" r="B11" t="n">
        <v>-22943</v>
      </c>
      <c s="5" r="C11" t="n">
        <v>-19127</v>
      </c>
      <c s="5" r="D11" t="n">
        <v>-46058</v>
      </c>
      <c s="5" r="E11" t="n">
        <v>-39093</v>
      </c>
    </row>
    <row spans="1:6" r="12">
      <c s="4" r="A12" t="s">
        <v>404</v>
      </c>
      <c s="5" r="B12" t="n">
        <v>995</v>
      </c>
      <c s="5" r="C12" t="n">
        <v>2980</v>
      </c>
      <c s="5" r="D12" t="n">
        <v>1660</v>
      </c>
      <c s="5" r="E12" t="n">
        <v>5169</v>
      </c>
    </row>
    <row spans="1:6" r="13">
      <c s="4" r="A13" t="s">
        <v>405</v>
      </c>
      <c s="5" r="B13" t="n">
        <v>-8211</v>
      </c>
      <c s="5" r="C13" t="n">
        <v>-1204</v>
      </c>
      <c s="5" r="D13" t="n">
        <v>-18227</v>
      </c>
      <c s="5" r="E13" t="n">
        <v>-9197</v>
      </c>
    </row>
    <row spans="1:6" r="14">
      <c s="4" r="A14" t="s">
        <v>46</v>
      </c>
      <c s="5" r="B14" t="n">
        <v>30973</v>
      </c>
      <c s="5" r="C14" t="n">
        <v>7746</v>
      </c>
      <c s="5" r="D14" t="n">
        <v>82398</v>
      </c>
      <c s="5" r="E14" t="n">
        <v>53326</v>
      </c>
    </row>
    <row spans="1:6" r="15">
      <c s="4" r="A15" t="s">
        <v>72</v>
      </c>
      <c s="5" r="B15" t="n">
        <v>5060068</v>
      </c>
      <c s="5" r="C15" t="n">
        <v>3791777</v>
      </c>
      <c s="5" r="D15" t="n">
        <v>5060068</v>
      </c>
      <c s="5" r="E15" t="n">
        <v>3791777</v>
      </c>
      <c s="7" r="F15" t="n">
        <v>4973943</v>
      </c>
    </row>
    <row spans="1:6" r="16">
      <c s="4" r="A16" t="s">
        <v>406</v>
      </c>
      <c s="5" r="B16" t="n">
        <v>74632</v>
      </c>
      <c s="5" r="C16" t="n">
        <v>60343</v>
      </c>
      <c s="5" r="D16" t="n">
        <v>131170</v>
      </c>
      <c s="5" r="E16" t="n">
        <v>112020</v>
      </c>
    </row>
    <row spans="1:6" r="17">
      <c s="4" r="A17" t="s">
        <v>332</v>
      </c>
    </row>
    <row spans="1:6" r="18">
      <c s="3" r="A18" t="s">
        <v>201</v>
      </c>
    </row>
    <row spans="1:6" r="19">
      <c s="4" r="A19" t="s">
        <v>400</v>
      </c>
      <c s="5" r="B19" t="n">
        <v>221362</v>
      </c>
      <c s="5" r="C19" t="n">
        <v>206010</v>
      </c>
      <c s="5" r="D19" t="n">
        <v>457408</v>
      </c>
      <c s="5" r="E19" t="n">
        <v>440521</v>
      </c>
    </row>
    <row spans="1:6" r="20">
      <c s="4" r="A20" t="s">
        <v>36</v>
      </c>
      <c s="5" r="B20" t="n">
        <v>65918</v>
      </c>
      <c s="5" r="C20" t="n">
        <v>87438</v>
      </c>
      <c s="5" r="D20" t="n">
        <v>129837</v>
      </c>
      <c s="5" r="E20" t="n">
        <v>189034</v>
      </c>
    </row>
    <row spans="1:6" r="21">
      <c s="4" r="A21" t="s">
        <v>401</v>
      </c>
      <c s="5" r="B21" t="n">
        <v>155444</v>
      </c>
      <c s="5" r="C21" t="n">
        <v>118572</v>
      </c>
      <c s="5" r="D21" t="n">
        <v>327571</v>
      </c>
      <c s="5" r="E21" t="n">
        <v>251487</v>
      </c>
    </row>
    <row spans="1:6" r="22">
      <c s="4" r="A22" t="s">
        <v>37</v>
      </c>
      <c s="5" r="B22" t="n">
        <v>60838</v>
      </c>
      <c s="5" r="C22" t="n">
        <v>49269</v>
      </c>
      <c s="5" r="D22" t="n">
        <v>120893</v>
      </c>
      <c s="5" r="E22" t="n">
        <v>96405</v>
      </c>
    </row>
    <row spans="1:6" r="23">
      <c s="4" r="A23" t="s">
        <v>38</v>
      </c>
      <c s="5" r="B23" t="n">
        <v>25080</v>
      </c>
      <c s="5" r="C23" t="n">
        <v>20326</v>
      </c>
      <c s="5" r="D23" t="n">
        <v>50339</v>
      </c>
      <c s="5" r="E23" t="n">
        <v>40909</v>
      </c>
    </row>
    <row spans="1:6" r="24">
      <c s="4" r="A24" t="s">
        <v>39</v>
      </c>
      <c s="5" r="B24" t="n">
        <v>28493</v>
      </c>
      <c s="5" r="C24" t="n">
        <v>23119</v>
      </c>
      <c s="5" r="D24" t="n">
        <v>57047</v>
      </c>
      <c s="5" r="E24" t="n">
        <v>46224</v>
      </c>
    </row>
    <row spans="1:6" r="25">
      <c s="4" r="A25" t="s">
        <v>402</v>
      </c>
      <c s="5" r="B25" t="n">
        <v>41033</v>
      </c>
      <c s="5" r="C25" t="n">
        <v>25858</v>
      </c>
      <c s="5" r="D25" t="n">
        <v>99292</v>
      </c>
      <c s="5" r="E25" t="n">
        <v>67949</v>
      </c>
    </row>
    <row spans="1:6" r="26">
      <c s="4" r="A26" t="s">
        <v>403</v>
      </c>
      <c s="5" r="B26" t="n">
        <v>-19748</v>
      </c>
      <c s="5" r="C26" t="n">
        <v>-14469</v>
      </c>
      <c s="5" r="D26" t="n">
        <v>-39446</v>
      </c>
      <c s="5" r="E26" t="n">
        <v>-29638</v>
      </c>
    </row>
    <row spans="1:6" r="27">
      <c s="4" r="A27" t="s">
        <v>404</v>
      </c>
      <c s="5" r="B27" t="n">
        <v>1659</v>
      </c>
      <c s="5" r="C27" t="n">
        <v>1055</v>
      </c>
      <c s="5" r="D27" t="n">
        <v>2941</v>
      </c>
      <c s="5" r="E27" t="n">
        <v>1867</v>
      </c>
    </row>
    <row spans="1:6" r="28">
      <c s="4" r="A28" t="s">
        <v>405</v>
      </c>
      <c s="5" r="B28" t="n">
        <v>-3558</v>
      </c>
      <c s="5" r="C28" t="n">
        <v>-1673</v>
      </c>
      <c s="5" r="D28" t="n">
        <v>-9811</v>
      </c>
      <c s="5" r="E28" t="n">
        <v>-5810</v>
      </c>
    </row>
    <row spans="1:6" r="29">
      <c s="4" r="A29" t="s">
        <v>46</v>
      </c>
      <c s="5" r="B29" t="n">
        <v>19386</v>
      </c>
      <c s="5" r="C29" t="n">
        <v>10771</v>
      </c>
      <c s="5" r="D29" t="n">
        <v>52976</v>
      </c>
      <c s="5" r="E29" t="n">
        <v>34368</v>
      </c>
    </row>
    <row spans="1:6" r="30">
      <c s="4" r="A30" t="s">
        <v>72</v>
      </c>
      <c s="5" r="B30" t="n">
        <v>3994221</v>
      </c>
      <c s="5" r="C30" t="n">
        <v>2637376</v>
      </c>
      <c s="5" r="D30" t="n">
        <v>3994221</v>
      </c>
      <c s="5" r="E30" t="n">
        <v>2637376</v>
      </c>
    </row>
    <row spans="1:6" r="31">
      <c s="4" r="A31" t="s">
        <v>406</v>
      </c>
      <c s="5" r="B31" t="n">
        <v>63926</v>
      </c>
      <c s="5" r="C31" t="n">
        <v>54507</v>
      </c>
      <c s="5" r="D31" t="n">
        <v>113987</v>
      </c>
      <c s="5" r="E31" t="n">
        <v>99664</v>
      </c>
    </row>
    <row spans="1:6" r="32">
      <c s="4" r="A32" t="s">
        <v>407</v>
      </c>
    </row>
    <row spans="1:6" r="33">
      <c s="3" r="A33" t="s">
        <v>201</v>
      </c>
    </row>
    <row spans="1:6" r="34">
      <c s="4" r="A34" t="s">
        <v>400</v>
      </c>
      <c s="5" r="B34" t="n">
        <v>49198</v>
      </c>
      <c s="5" r="C34" t="n">
        <v>64271</v>
      </c>
      <c s="5" r="D34" t="n">
        <v>159163</v>
      </c>
      <c s="5" r="E34" t="n">
        <v>199483</v>
      </c>
    </row>
    <row spans="1:6" r="35">
      <c s="4" r="A35" t="s">
        <v>36</v>
      </c>
      <c s="5" r="B35" t="n">
        <v>13609</v>
      </c>
      <c s="5" r="C35" t="n">
        <v>25036</v>
      </c>
      <c s="5" r="D35" t="n">
        <v>62081</v>
      </c>
      <c s="5" r="E35" t="n">
        <v>90868</v>
      </c>
    </row>
    <row spans="1:6" r="36">
      <c s="4" r="A36" t="s">
        <v>401</v>
      </c>
      <c s="5" r="B36" t="n">
        <v>35589</v>
      </c>
      <c s="5" r="C36" t="n">
        <v>39235</v>
      </c>
      <c s="5" r="D36" t="n">
        <v>97082</v>
      </c>
      <c s="5" r="E36" t="n">
        <v>108615</v>
      </c>
    </row>
    <row spans="1:6" r="37">
      <c s="4" r="A37" t="s">
        <v>37</v>
      </c>
      <c s="5" r="B37" t="n">
        <v>21800</v>
      </c>
      <c s="5" r="C37" t="n">
        <v>22653</v>
      </c>
      <c s="5" r="D37" t="n">
        <v>43711</v>
      </c>
      <c s="5" r="E37" t="n">
        <v>45249</v>
      </c>
    </row>
    <row spans="1:6" r="38">
      <c s="4" r="A38" t="s">
        <v>38</v>
      </c>
      <c s="5" r="B38" t="n">
        <v>7371</v>
      </c>
      <c s="5" r="C38" t="n">
        <v>7645</v>
      </c>
      <c s="5" r="D38" t="n">
        <v>14896</v>
      </c>
      <c s="5" r="E38" t="n">
        <v>15604</v>
      </c>
    </row>
    <row spans="1:6" r="39">
      <c s="4" r="A39" t="s">
        <v>39</v>
      </c>
      <c s="5" r="B39" t="n">
        <v>7226</v>
      </c>
      <c s="5" r="C39" t="n">
        <v>7241</v>
      </c>
      <c s="5" r="D39" t="n">
        <v>14482</v>
      </c>
      <c s="5" r="E39" t="n">
        <v>14446</v>
      </c>
    </row>
    <row spans="1:6" r="40">
      <c s="4" r="A40" t="s">
        <v>402</v>
      </c>
      <c s="5" r="B40" t="n">
        <v>-808</v>
      </c>
      <c s="5" r="C40" t="n">
        <v>1696</v>
      </c>
      <c s="5" r="D40" t="n">
        <v>23993</v>
      </c>
      <c s="5" r="E40" t="n">
        <v>33316</v>
      </c>
    </row>
    <row spans="1:6" r="41">
      <c s="4" r="A41" t="s">
        <v>403</v>
      </c>
      <c s="5" r="B41" t="n">
        <v>-2748</v>
      </c>
      <c s="5" r="C41" t="n">
        <v>-2595</v>
      </c>
      <c s="5" r="D41" t="n">
        <v>-5742</v>
      </c>
      <c s="5" r="E41" t="n">
        <v>-5352</v>
      </c>
    </row>
    <row spans="1:6" r="42">
      <c s="4" r="A42" t="s">
        <v>404</v>
      </c>
      <c s="5" r="B42" t="n">
        <v>700</v>
      </c>
      <c s="5" r="C42" t="n">
        <v>415</v>
      </c>
      <c s="5" r="D42" t="n">
        <v>842</v>
      </c>
      <c s="5" r="E42" t="n">
        <v>540</v>
      </c>
    </row>
    <row spans="1:6" r="43">
      <c s="4" r="A43" t="s">
        <v>405</v>
      </c>
      <c s="5" r="B43" t="n">
        <v>1217</v>
      </c>
      <c s="5" r="C43" t="n">
        <v>65</v>
      </c>
      <c s="5" r="D43" t="n">
        <v>-3504</v>
      </c>
      <c s="5" r="E43" t="n">
        <v>-4260</v>
      </c>
    </row>
    <row spans="1:6" r="44">
      <c s="4" r="A44" t="s">
        <v>46</v>
      </c>
      <c s="5" r="B44" t="n">
        <v>-1639</v>
      </c>
      <c s="5" r="C44" t="n">
        <v>-419</v>
      </c>
      <c s="5" r="D44" t="n">
        <v>15589</v>
      </c>
      <c s="5" r="E44" t="n">
        <v>24244</v>
      </c>
    </row>
    <row spans="1:6" r="45">
      <c s="4" r="A45" t="s">
        <v>72</v>
      </c>
      <c s="5" r="B45" t="n">
        <v>1057958</v>
      </c>
      <c s="5" r="C45" t="n">
        <v>1144287</v>
      </c>
      <c s="5" r="D45" t="n">
        <v>1057958</v>
      </c>
      <c s="5" r="E45" t="n">
        <v>1144287</v>
      </c>
    </row>
    <row spans="1:6" r="46">
      <c s="4" r="A46" t="s">
        <v>406</v>
      </c>
      <c s="5" r="B46" t="n">
        <v>10706</v>
      </c>
      <c s="5" r="C46" t="n">
        <v>5836</v>
      </c>
      <c s="5" r="D46" t="n">
        <v>17183</v>
      </c>
      <c s="5" r="E46" t="n">
        <v>12356</v>
      </c>
    </row>
    <row spans="1:6" r="47">
      <c s="4" r="A47" t="s">
        <v>408</v>
      </c>
    </row>
    <row spans="1:6" r="48">
      <c s="3" r="A48" t="s">
        <v>201</v>
      </c>
    </row>
    <row spans="1:6" r="49">
      <c s="4" r="A49" t="s">
        <v>400</v>
      </c>
      <c s="5" r="B49" t="n">
        <v>0</v>
      </c>
      <c s="5" r="C49" t="n">
        <v>0</v>
      </c>
      <c s="5" r="D49" t="n">
        <v>0</v>
      </c>
      <c s="5" r="E49" t="n">
        <v>0</v>
      </c>
    </row>
    <row spans="1:6" r="50">
      <c s="4" r="A50" t="s">
        <v>36</v>
      </c>
      <c s="5" r="B50" t="n">
        <v>0</v>
      </c>
      <c s="5" r="C50" t="n">
        <v>0</v>
      </c>
      <c s="5" r="D50" t="n">
        <v>0</v>
      </c>
      <c s="5" r="E50" t="n">
        <v>0</v>
      </c>
    </row>
    <row spans="1:6" r="51">
      <c s="4" r="A51" t="s">
        <v>401</v>
      </c>
      <c s="5" r="B51" t="n">
        <v>0</v>
      </c>
      <c s="5" r="C51" t="n">
        <v>0</v>
      </c>
      <c s="5" r="D51" t="n">
        <v>0</v>
      </c>
      <c s="5" r="E51" t="n">
        <v>0</v>
      </c>
    </row>
    <row spans="1:6" r="52">
      <c s="4" r="A52" t="s">
        <v>37</v>
      </c>
      <c s="5" r="B52" t="n">
        <v>-20918</v>
      </c>
      <c s="5" r="C52" t="n">
        <v>2445</v>
      </c>
      <c s="5" r="D52" t="n">
        <v>-21761</v>
      </c>
      <c s="5" r="E52" t="n">
        <v>4795</v>
      </c>
    </row>
    <row spans="1:6" r="53">
      <c s="4" r="A53" t="s">
        <v>38</v>
      </c>
      <c s="5" r="B53" t="n">
        <v>3</v>
      </c>
      <c s="5" r="C53" t="n">
        <v>3</v>
      </c>
      <c s="5" r="D53" t="n">
        <v>6</v>
      </c>
      <c s="5" r="E53" t="n">
        <v>6</v>
      </c>
    </row>
    <row spans="1:6" r="54">
      <c s="4" r="A54" t="s">
        <v>39</v>
      </c>
      <c s="5" r="B54" t="n">
        <v>8</v>
      </c>
      <c s="5" r="C54" t="n">
        <v>9</v>
      </c>
      <c s="5" r="D54" t="n">
        <v>17</v>
      </c>
      <c s="5" r="E54" t="n">
        <v>17</v>
      </c>
    </row>
    <row spans="1:6" r="55">
      <c s="4" r="A55" t="s">
        <v>402</v>
      </c>
      <c s="5" r="B55" t="n">
        <v>20907</v>
      </c>
      <c s="5" r="C55" t="n">
        <v>-2457</v>
      </c>
      <c s="5" r="D55" t="n">
        <v>21738</v>
      </c>
      <c s="5" r="E55" t="n">
        <v>-4818</v>
      </c>
    </row>
    <row spans="1:6" r="56">
      <c s="4" r="A56" t="s">
        <v>403</v>
      </c>
      <c s="5" r="B56" t="n">
        <v>-447</v>
      </c>
      <c s="5" r="C56" t="n">
        <v>-2063</v>
      </c>
      <c s="5" r="D56" t="n">
        <v>-870</v>
      </c>
      <c s="5" r="E56" t="n">
        <v>-4103</v>
      </c>
    </row>
    <row spans="1:6" r="57">
      <c s="4" r="A57" t="s">
        <v>404</v>
      </c>
      <c s="5" r="B57" t="n">
        <v>-1364</v>
      </c>
      <c s="5" r="C57" t="n">
        <v>1510</v>
      </c>
      <c s="5" r="D57" t="n">
        <v>-2123</v>
      </c>
      <c s="5" r="E57" t="n">
        <v>2762</v>
      </c>
    </row>
    <row spans="1:6" r="58">
      <c s="4" r="A58" t="s">
        <v>405</v>
      </c>
      <c s="5" r="B58" t="n">
        <v>-5870</v>
      </c>
      <c s="5" r="C58" t="n">
        <v>404</v>
      </c>
      <c s="5" r="D58" t="n">
        <v>-4912</v>
      </c>
      <c s="5" r="E58" t="n">
        <v>873</v>
      </c>
    </row>
    <row spans="1:6" r="59">
      <c s="4" r="A59" t="s">
        <v>46</v>
      </c>
      <c s="5" r="B59" t="n">
        <v>13226</v>
      </c>
      <c s="5" r="C59" t="n">
        <v>-2606</v>
      </c>
      <c s="5" r="D59" t="n">
        <v>13833</v>
      </c>
      <c s="5" r="E59" t="n">
        <v>-5286</v>
      </c>
    </row>
    <row spans="1:6" r="60">
      <c s="4" r="A60" t="s">
        <v>72</v>
      </c>
      <c s="5" r="B60" t="n">
        <v>7889</v>
      </c>
      <c s="5" r="C60" t="n">
        <v>10114</v>
      </c>
      <c s="5" r="D60" t="n">
        <v>7889</v>
      </c>
      <c s="5" r="E60" t="n">
        <v>10114</v>
      </c>
    </row>
    <row spans="1:6" r="61">
      <c s="4" r="A61" t="s">
        <v>406</v>
      </c>
      <c s="5" r="B61" t="n">
        <v>0</v>
      </c>
      <c s="5" r="C61" t="n">
        <v>0</v>
      </c>
      <c s="5" r="D61" t="n">
        <v>0</v>
      </c>
      <c s="5" r="E61" t="n">
        <v>0</v>
      </c>
    </row>
    <row spans="1:6" r="62">
      <c s="4" r="A62" t="s">
        <v>409</v>
      </c>
    </row>
    <row spans="1:6" r="63">
      <c s="3" r="A63" t="s">
        <v>201</v>
      </c>
    </row>
    <row spans="1:6" r="64">
      <c s="4" r="A64" t="s">
        <v>400</v>
      </c>
      <c s="5" r="B64" t="n">
        <v>0</v>
      </c>
      <c s="5" r="C64" t="n">
        <v>0</v>
      </c>
      <c s="5" r="D64" t="n">
        <v>0</v>
      </c>
      <c s="5" r="E64" t="n">
        <v>0</v>
      </c>
    </row>
    <row spans="1:6" r="65">
      <c s="4" r="A65" t="s">
        <v>36</v>
      </c>
      <c s="5" r="B65" t="n">
        <v>0</v>
      </c>
      <c s="5" r="C65" t="n">
        <v>0</v>
      </c>
      <c s="5" r="D65" t="n">
        <v>0</v>
      </c>
      <c s="5" r="E65" t="n">
        <v>0</v>
      </c>
    </row>
    <row spans="1:6" r="66">
      <c s="4" r="A66" t="s">
        <v>401</v>
      </c>
      <c s="5" r="B66" t="n">
        <v>0</v>
      </c>
      <c s="5" r="C66" t="n">
        <v>0</v>
      </c>
      <c s="5" r="D66" t="n">
        <v>0</v>
      </c>
      <c s="5" r="E66" t="n">
        <v>0</v>
      </c>
    </row>
    <row spans="1:6" r="67">
      <c s="4" r="A67" t="s">
        <v>37</v>
      </c>
      <c s="5" r="B67" t="n">
        <v>0</v>
      </c>
      <c s="5" r="C67" t="n">
        <v>0</v>
      </c>
      <c s="5" r="D67" t="n">
        <v>0</v>
      </c>
      <c s="5" r="E67" t="n">
        <v>0</v>
      </c>
    </row>
    <row spans="1:6" r="68">
      <c s="4" r="A68" t="s">
        <v>38</v>
      </c>
      <c s="5" r="B68" t="n">
        <v>0</v>
      </c>
      <c s="5" r="C68" t="n">
        <v>0</v>
      </c>
      <c s="5" r="D68" t="n">
        <v>0</v>
      </c>
      <c s="5" r="E68" t="n">
        <v>0</v>
      </c>
    </row>
    <row spans="1:6" r="69">
      <c s="4" r="A69" t="s">
        <v>39</v>
      </c>
      <c s="5" r="B69" t="n">
        <v>0</v>
      </c>
      <c s="5" r="C69" t="n">
        <v>0</v>
      </c>
      <c s="5" r="D69" t="n">
        <v>0</v>
      </c>
      <c s="5" r="E69" t="n">
        <v>0</v>
      </c>
    </row>
    <row spans="1:6" r="70">
      <c s="4" r="A70" t="s">
        <v>402</v>
      </c>
      <c s="5" r="B70" t="n">
        <v>0</v>
      </c>
      <c s="5" r="C70" t="n">
        <v>0</v>
      </c>
      <c s="5" r="D70" t="n">
        <v>0</v>
      </c>
      <c s="5" r="E70" t="n">
        <v>0</v>
      </c>
    </row>
    <row spans="1:6" r="71">
      <c s="4" r="A71" t="s">
        <v>403</v>
      </c>
      <c s="5" r="B71" t="n">
        <v>0</v>
      </c>
      <c s="5" r="C71" t="n">
        <v>0</v>
      </c>
      <c s="5" r="D71" t="n">
        <v>0</v>
      </c>
      <c s="5" r="E71" t="n">
        <v>0</v>
      </c>
    </row>
    <row spans="1:6" r="72">
      <c s="4" r="A72" t="s">
        <v>404</v>
      </c>
      <c s="5" r="B72" t="n">
        <v>0</v>
      </c>
      <c s="5" r="C72" t="n">
        <v>0</v>
      </c>
      <c s="5" r="D72" t="n">
        <v>0</v>
      </c>
      <c s="5" r="E72" t="n">
        <v>0</v>
      </c>
    </row>
    <row spans="1:6" r="73">
      <c s="4" r="A73" t="s">
        <v>405</v>
      </c>
      <c s="5" r="B73" t="n">
        <v>0</v>
      </c>
      <c s="5" r="C73" t="n">
        <v>0</v>
      </c>
      <c s="5" r="D73" t="n">
        <v>0</v>
      </c>
      <c s="5" r="E73" t="n">
        <v>0</v>
      </c>
    </row>
    <row spans="1:6" r="74">
      <c s="4" r="A74" t="s">
        <v>46</v>
      </c>
      <c s="5" r="B74" t="n">
        <v>0</v>
      </c>
      <c s="5" r="C74" t="n">
        <v>0</v>
      </c>
      <c s="5" r="D74" t="n">
        <v>0</v>
      </c>
      <c s="5" r="E74" t="n">
        <v>0</v>
      </c>
    </row>
    <row spans="1:6" r="75">
      <c s="4" r="A75" t="s">
        <v>72</v>
      </c>
      <c s="5" r="B75" t="n">
        <v>0</v>
      </c>
      <c s="5" r="C75" t="n">
        <v>0</v>
      </c>
      <c s="5" r="D75" t="n">
        <v>0</v>
      </c>
      <c s="5" r="E75" t="n">
        <v>0</v>
      </c>
    </row>
    <row spans="1:6" r="76">
      <c s="4" r="A76" t="s">
        <v>406</v>
      </c>
      <c s="7" r="B76" t="n">
        <v>0</v>
      </c>
      <c s="7" r="C76" t="n">
        <v>0</v>
      </c>
      <c s="7" r="D76" t="n">
        <v>0</v>
      </c>
      <c s="7" r="E7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410</v>
      </c>
      <c s="2" r="B1" t="s">
        <v>29</v>
      </c>
      <c s="2" r="D1" t="s">
        <v>1</v>
      </c>
    </row>
    <row spans="1:5" r="2">
      <c s="2" r="B2" t="s">
        <v>2</v>
      </c>
      <c s="2" r="C2" t="s">
        <v>30</v>
      </c>
      <c s="2" r="D2" t="s">
        <v>2</v>
      </c>
      <c s="2" r="E2" t="s">
        <v>30</v>
      </c>
    </row>
    <row spans="1:5" r="3">
      <c s="4" r="A3" t="s">
        <v>411</v>
      </c>
      <c s="5" r="B3" t="n">
        <v>47043735</v>
      </c>
      <c s="5" r="C3" t="n">
        <v>39137307</v>
      </c>
      <c s="5" r="D3" t="n">
        <v>47010546</v>
      </c>
      <c s="5" r="E3" t="n">
        <v>38997321</v>
      </c>
    </row>
    <row spans="1:5" r="4">
      <c s="4" r="A4" t="s">
        <v>412</v>
      </c>
      <c s="5" r="B4" t="n">
        <v>243961</v>
      </c>
      <c s="5" r="C4" t="n">
        <v>75316</v>
      </c>
      <c s="5" r="D4" t="n">
        <v>247696</v>
      </c>
      <c s="5" r="E4" t="n">
        <v>71966</v>
      </c>
    </row>
    <row spans="1:5" r="5">
      <c s="4" r="A5" t="s">
        <v>413</v>
      </c>
      <c s="5" r="B5" t="n">
        <v>47287696</v>
      </c>
      <c s="5" r="C5" t="n">
        <v>39212623</v>
      </c>
      <c s="5" r="D5" t="n">
        <v>47258242</v>
      </c>
      <c s="5" r="E5" t="n">
        <v>390692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4</v>
      </c>
      <c s="2" r="B1" t="s">
        <v>29</v>
      </c>
      <c s="2" r="D1" t="s">
        <v>1</v>
      </c>
    </row>
    <row spans="1:5" r="2">
      <c s="2" r="B2" t="s">
        <v>2</v>
      </c>
      <c s="2" r="C2" t="s">
        <v>30</v>
      </c>
      <c s="2" r="D2" t="s">
        <v>2</v>
      </c>
      <c s="2" r="E2" t="s">
        <v>30</v>
      </c>
    </row>
    <row spans="1:5" r="3">
      <c s="4" r="A3" t="s">
        <v>415</v>
      </c>
    </row>
    <row spans="1:5" r="4">
      <c s="3" r="A4" t="s">
        <v>416</v>
      </c>
    </row>
    <row spans="1:5" r="5">
      <c s="4" r="A5" t="s">
        <v>417</v>
      </c>
      <c s="7" r="B5" t="n">
        <v>2718</v>
      </c>
      <c s="7" r="C5" t="n">
        <v>2416</v>
      </c>
      <c s="7" r="D5" t="n">
        <v>6181</v>
      </c>
      <c s="7" r="E5" t="n">
        <v>5415</v>
      </c>
    </row>
    <row spans="1:5" r="6">
      <c s="4" r="A6" t="s">
        <v>418</v>
      </c>
      <c s="5" r="B6" t="n">
        <v>6545</v>
      </c>
      <c s="5" r="C6" t="n">
        <v>6529</v>
      </c>
      <c s="5" r="D6" t="n">
        <v>13087</v>
      </c>
      <c s="5" r="E6" t="n">
        <v>13074</v>
      </c>
    </row>
    <row spans="1:5" r="7">
      <c s="4" r="A7" t="s">
        <v>419</v>
      </c>
      <c s="5" r="B7" t="n">
        <v>-7861</v>
      </c>
      <c s="5" r="C7" t="n">
        <v>-7376</v>
      </c>
      <c s="5" r="D7" t="n">
        <v>-15781</v>
      </c>
      <c s="5" r="E7" t="n">
        <v>-14753</v>
      </c>
    </row>
    <row spans="1:5" r="8">
      <c s="4" r="A8" t="s">
        <v>420</v>
      </c>
      <c s="5" r="B8" t="n">
        <v>61</v>
      </c>
      <c s="5" r="C8" t="n">
        <v>61</v>
      </c>
      <c s="5" r="D8" t="n">
        <v>123</v>
      </c>
      <c s="5" r="E8" t="n">
        <v>123</v>
      </c>
    </row>
    <row spans="1:5" r="9">
      <c s="4" r="A9" t="s">
        <v>421</v>
      </c>
      <c s="5" r="B9" t="n">
        <v>2699</v>
      </c>
      <c s="5" r="C9" t="n">
        <v>502</v>
      </c>
      <c s="5" r="D9" t="n">
        <v>5317</v>
      </c>
      <c s="5" r="E9" t="n">
        <v>1059</v>
      </c>
    </row>
    <row spans="1:5" r="10">
      <c s="4" r="A10" t="s">
        <v>422</v>
      </c>
      <c s="5" r="B10" t="n">
        <v>4162</v>
      </c>
      <c s="5" r="C10" t="n">
        <v>2132</v>
      </c>
      <c s="5" r="D10" t="n">
        <v>8927</v>
      </c>
      <c s="5" r="E10" t="n">
        <v>4918</v>
      </c>
    </row>
    <row spans="1:5" r="11">
      <c s="4" r="A11" t="s">
        <v>423</v>
      </c>
    </row>
    <row spans="1:5" r="12">
      <c s="3" r="A12" t="s">
        <v>416</v>
      </c>
    </row>
    <row spans="1:5" r="13">
      <c s="4" r="A13" t="s">
        <v>417</v>
      </c>
      <c s="5" r="B13" t="n">
        <v>134</v>
      </c>
      <c s="5" r="C13" t="n">
        <v>107</v>
      </c>
      <c s="5" r="D13" t="n">
        <v>263</v>
      </c>
      <c s="5" r="E13" t="n">
        <v>233</v>
      </c>
    </row>
    <row spans="1:5" r="14">
      <c s="4" r="A14" t="s">
        <v>418</v>
      </c>
      <c s="5" r="B14" t="n">
        <v>210</v>
      </c>
      <c s="5" r="C14" t="n">
        <v>219</v>
      </c>
      <c s="5" r="D14" t="n">
        <v>393</v>
      </c>
      <c s="5" r="E14" t="n">
        <v>430</v>
      </c>
    </row>
    <row spans="1:5" r="15">
      <c s="4" r="A15" t="s">
        <v>419</v>
      </c>
      <c s="5" r="B15" t="n">
        <v>-242</v>
      </c>
      <c s="5" r="C15" t="n">
        <v>-246</v>
      </c>
      <c s="5" r="D15" t="n">
        <v>-485</v>
      </c>
      <c s="5" r="E15" t="n">
        <v>-491</v>
      </c>
    </row>
    <row spans="1:5" r="16">
      <c s="4" r="A16" t="s">
        <v>420</v>
      </c>
      <c s="5" r="B16" t="n">
        <v>-441</v>
      </c>
      <c s="5" r="C16" t="n">
        <v>-499</v>
      </c>
      <c s="5" r="D16" t="n">
        <v>-941</v>
      </c>
      <c s="5" r="E16" t="n">
        <v>-999</v>
      </c>
    </row>
    <row spans="1:5" r="17">
      <c s="4" r="A17" t="s">
        <v>421</v>
      </c>
      <c s="5" r="B17" t="n">
        <v>112</v>
      </c>
      <c s="5" r="C17" t="n">
        <v>97</v>
      </c>
      <c s="5" r="D17" t="n">
        <v>193</v>
      </c>
      <c s="5" r="E17" t="n">
        <v>174</v>
      </c>
    </row>
    <row spans="1:5" r="18">
      <c s="4" r="A18" t="s">
        <v>422</v>
      </c>
      <c s="7" r="B18" t="n">
        <v>-227</v>
      </c>
      <c s="7" r="C18" t="n">
        <v>-322</v>
      </c>
      <c s="7" r="D18" t="n">
        <v>-577</v>
      </c>
      <c s="7" r="E18" t="n">
        <v>-6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4"/>
  </cols>
  <sheetData>
    <row spans="1:4" r="1">
      <c s="1" r="A1" t="s">
        <v>424</v>
      </c>
      <c s="2" r="B1" t="s">
        <v>29</v>
      </c>
      <c s="2" r="C1" t="s">
        <v>1</v>
      </c>
    </row>
    <row spans="1:4" r="2">
      <c s="2" r="B2" t="s">
        <v>425</v>
      </c>
      <c s="2" r="C2" t="s">
        <v>425</v>
      </c>
      <c s="2" r="D2" t="s">
        <v>426</v>
      </c>
    </row>
    <row spans="1:4" r="3">
      <c s="4" r="A3" t="s">
        <v>427</v>
      </c>
      <c s="7" r="B3" t="n">
        <v>12</v>
      </c>
      <c s="7" r="C3" t="n">
        <v>12</v>
      </c>
    </row>
    <row spans="1:4" r="4">
      <c s="4" r="A4" t="s">
        <v>428</v>
      </c>
    </row>
    <row spans="1:4" r="5">
      <c s="4" r="A5" t="s">
        <v>429</v>
      </c>
      <c s="4" r="B5" t="s">
        <v>430</v>
      </c>
      <c s="4" r="C5" t="s">
        <v>430</v>
      </c>
    </row>
    <row spans="1:4" r="6">
      <c s="4" r="A6" t="s">
        <v>431</v>
      </c>
    </row>
    <row spans="1:4" r="7">
      <c s="4" r="A7" t="s">
        <v>429</v>
      </c>
      <c s="4" r="B7" t="s">
        <v>432</v>
      </c>
      <c s="4" r="C7" t="s">
        <v>432</v>
      </c>
    </row>
    <row spans="1:4" r="8">
      <c s="4" r="A8" t="s">
        <v>433</v>
      </c>
    </row>
    <row spans="1:4" r="9">
      <c s="4" r="A9" t="s">
        <v>429</v>
      </c>
      <c s="4" r="B9" t="s">
        <v>275</v>
      </c>
      <c s="4" r="C9" t="s">
        <v>275</v>
      </c>
    </row>
    <row spans="1:4" r="10">
      <c s="4" r="A10" t="s">
        <v>434</v>
      </c>
      <c s="7" r="B10" t="n">
        <v>9</v>
      </c>
      <c s="7" r="C10" t="n">
        <v>9</v>
      </c>
    </row>
    <row spans="1:4" r="11">
      <c s="4" r="A11" t="s">
        <v>435</v>
      </c>
    </row>
    <row spans="1:4" r="12">
      <c s="4" r="A12" t="s">
        <v>429</v>
      </c>
      <c s="4" r="B12" t="s">
        <v>436</v>
      </c>
      <c s="4" r="C12" t="s">
        <v>436</v>
      </c>
    </row>
    <row spans="1:4" r="13">
      <c s="4" r="A13" t="s">
        <v>434</v>
      </c>
      <c s="7" r="B13" t="n">
        <v>384</v>
      </c>
      <c s="7" r="C13" t="n">
        <v>384</v>
      </c>
    </row>
    <row spans="1:4" r="14">
      <c s="4" r="A14" t="s">
        <v>437</v>
      </c>
      <c s="11" r="B14" t="n">
        <v>91.8</v>
      </c>
      <c s="11" r="C14" t="n">
        <v>91.8</v>
      </c>
    </row>
    <row spans="1:4" r="15">
      <c s="4" r="A15" t="s">
        <v>438</v>
      </c>
    </row>
    <row spans="1:4" r="16">
      <c s="4" r="A16" t="s">
        <v>439</v>
      </c>
      <c s="11" r="B16" t="n">
        <v>26.4</v>
      </c>
      <c s="11" r="C16" t="n">
        <v>26.4</v>
      </c>
    </row>
    <row spans="1:4" r="17">
      <c s="4" r="A17" t="s">
        <v>440</v>
      </c>
      <c s="5" r="B17" t="n">
        <v>35</v>
      </c>
      <c s="5" r="C17" t="n">
        <v>35</v>
      </c>
    </row>
    <row spans="1:4" r="18">
      <c s="4" r="A18" t="s">
        <v>441</v>
      </c>
      <c s="11" r="B18" t="n">
        <v>28.6</v>
      </c>
      <c s="10" r="C18" t="n">
        <v>28.6</v>
      </c>
    </row>
    <row spans="1:4" r="19">
      <c s="4" r="A19" t="s">
        <v>442</v>
      </c>
      <c s="11" r="B19" t="n">
        <v>20.8</v>
      </c>
    </row>
    <row spans="1:4" r="20">
      <c s="4" r="A20" t="s">
        <v>443</v>
      </c>
    </row>
    <row spans="1:4" r="21">
      <c s="4" r="A21" t="s">
        <v>444</v>
      </c>
      <c s="4" r="C21" t="s">
        <v>445</v>
      </c>
    </row>
    <row spans="1:4" r="22">
      <c s="4" r="A22" t="s">
        <v>446</v>
      </c>
    </row>
    <row spans="1:4" r="23">
      <c s="4" r="A23" t="s">
        <v>441</v>
      </c>
      <c s="11" r="B23" t="n">
        <v>21.6</v>
      </c>
      <c s="10" r="C23" t="n">
        <v>21.6</v>
      </c>
    </row>
    <row spans="1:4" r="24">
      <c s="4" r="A24" t="s">
        <v>443</v>
      </c>
    </row>
    <row spans="1:4" r="25">
      <c s="4" r="A25" t="s">
        <v>441</v>
      </c>
      <c s="11" r="B25" t="n">
        <v>10.5</v>
      </c>
      <c s="11" r="C25" t="n">
        <v>10.5</v>
      </c>
    </row>
    <row spans="1:4" r="26">
      <c s="4" r="A26" t="s">
        <v>447</v>
      </c>
      <c s="10" r="B26" t="n">
        <v>7.6</v>
      </c>
      <c s="10" r="C26" t="n">
        <v>7.6</v>
      </c>
    </row>
    <row spans="1:4" r="27">
      <c s="4" r="A27" t="s">
        <v>448</v>
      </c>
    </row>
    <row spans="1:4" r="28">
      <c s="4" r="A28" t="s">
        <v>449</v>
      </c>
      <c s="11" r="D28" t="n">
        <v>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50</v>
      </c>
      <c s="2" r="B1" t="s">
        <v>256</v>
      </c>
    </row>
    <row spans="1:2" r="2">
      <c s="2" r="B2" t="s">
        <v>451</v>
      </c>
    </row>
    <row spans="1:2" r="3">
      <c s="3" r="A3" t="s">
        <v>452</v>
      </c>
    </row>
    <row spans="1:2" r="4">
      <c s="4" r="A4" t="s">
        <v>453</v>
      </c>
      <c s="10" r="B4" t="n">
        <v>48.5</v>
      </c>
    </row>
    <row spans="1:2" r="5">
      <c s="4" r="A5" t="s">
        <v>454</v>
      </c>
      <c s="7" r="B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r="A1" t="s">
        <v>94</v>
      </c>
      <c s="2" r="B1" t="s">
        <v>95</v>
      </c>
    </row>
    <row spans="1:2" r="2">
      <c s="4" r="A2" t="s">
        <v>96</v>
      </c>
      <c s="8" r="B2" t="n">
        <v>0.01</v>
      </c>
    </row>
    <row spans="1:2" r="3">
      <c s="4" r="A3" t="s">
        <v>97</v>
      </c>
      <c s="5" r="B3" t="n">
        <v>200000000</v>
      </c>
    </row>
    <row spans="1:2" r="4">
      <c s="4" r="A4" t="s">
        <v>98</v>
      </c>
      <c s="5" r="B4" t="n">
        <v>50685829</v>
      </c>
    </row>
    <row spans="1:2" r="5">
      <c s="4" r="A5" t="s">
        <v>99</v>
      </c>
      <c s="5" r="B5" t="n">
        <v>47062217</v>
      </c>
    </row>
    <row spans="1:2" r="6">
      <c s="4" r="A6" t="s">
        <v>100</v>
      </c>
      <c s="8" r="B6" t="n">
        <v>0.01</v>
      </c>
    </row>
    <row spans="1:2" r="7">
      <c s="4" r="A7" t="s">
        <v>101</v>
      </c>
      <c s="5" r="B7" t="n">
        <v>50000000</v>
      </c>
    </row>
    <row spans="1:2" r="8">
      <c s="4" r="A8" t="s">
        <v>102</v>
      </c>
      <c s="5" r="B8" t="n">
        <v>0</v>
      </c>
    </row>
    <row spans="1:2" r="9">
      <c s="4" r="A9" t="s">
        <v>103</v>
      </c>
      <c s="5" r="B9"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04</v>
      </c>
      <c s="2" r="B1" t="s">
        <v>1</v>
      </c>
    </row>
    <row spans="1:3" r="2">
      <c s="2" r="B2" t="s">
        <v>2</v>
      </c>
      <c s="2" r="C2" t="s">
        <v>30</v>
      </c>
    </row>
    <row spans="1:3" r="3">
      <c s="3" r="A3" t="s">
        <v>105</v>
      </c>
    </row>
    <row spans="1:3" r="4">
      <c s="4" r="A4" t="s">
        <v>46</v>
      </c>
      <c s="7" r="B4" t="n">
        <v>82398</v>
      </c>
      <c s="7" r="C4" t="n">
        <v>53326</v>
      </c>
    </row>
    <row spans="1:3" r="5">
      <c s="3" r="A5" t="s">
        <v>106</v>
      </c>
    </row>
    <row spans="1:3" r="6">
      <c s="4" r="A6" t="s">
        <v>39</v>
      </c>
      <c s="5" r="B6" t="n">
        <v>71546</v>
      </c>
      <c s="5" r="C6" t="n">
        <v>60687</v>
      </c>
    </row>
    <row spans="1:3" r="7">
      <c s="4" r="A7" t="s">
        <v>107</v>
      </c>
      <c s="5" r="B7" t="n">
        <v>562</v>
      </c>
      <c s="5" r="C7" t="n">
        <v>3226</v>
      </c>
    </row>
    <row spans="1:3" r="8">
      <c s="4" r="A8" t="s">
        <v>108</v>
      </c>
      <c s="5" r="B8" t="n">
        <v>2331</v>
      </c>
      <c s="5" r="C8" t="n">
        <v>1531</v>
      </c>
    </row>
    <row spans="1:3" r="9">
      <c s="4" r="A9" t="s">
        <v>109</v>
      </c>
      <c s="5" r="B9" t="n">
        <v>-3971</v>
      </c>
      <c s="5" r="C9" t="n">
        <v>-2541</v>
      </c>
    </row>
    <row spans="1:3" r="10">
      <c s="4" r="A10" t="s">
        <v>110</v>
      </c>
      <c s="5" r="B10" t="n">
        <v>-87</v>
      </c>
      <c s="5" r="C10" t="n">
        <v>-107</v>
      </c>
    </row>
    <row spans="1:3" r="11">
      <c s="4" r="A11" t="s">
        <v>66</v>
      </c>
      <c s="5" r="B11" t="n">
        <v>19919</v>
      </c>
      <c s="5" r="C11" t="n">
        <v>32575</v>
      </c>
    </row>
    <row spans="1:3" r="12">
      <c s="3" r="A12" t="s">
        <v>111</v>
      </c>
    </row>
    <row spans="1:3" r="13">
      <c s="4" r="A13" t="s">
        <v>62</v>
      </c>
      <c s="5" r="B13" t="n">
        <v>-12</v>
      </c>
      <c s="5" r="C13" t="n">
        <v>-8664</v>
      </c>
    </row>
    <row spans="1:3" r="14">
      <c s="4" r="A14" t="s">
        <v>112</v>
      </c>
      <c s="5" r="B14" t="n">
        <v>40591</v>
      </c>
      <c s="5" r="C14" t="n">
        <v>44571</v>
      </c>
    </row>
    <row spans="1:3" r="15">
      <c s="4" r="A15" t="s">
        <v>64</v>
      </c>
      <c s="5" r="B15" t="n">
        <v>4032</v>
      </c>
      <c s="5" r="C15" t="n">
        <v>2684</v>
      </c>
    </row>
    <row spans="1:3" r="16">
      <c s="4" r="A16" t="s">
        <v>113</v>
      </c>
      <c s="5" r="B16" t="n">
        <v>-1040</v>
      </c>
      <c s="5" r="C16" t="n">
        <v>2630</v>
      </c>
    </row>
    <row spans="1:3" r="17">
      <c s="4" r="A17" t="s">
        <v>76</v>
      </c>
      <c s="5" r="B17" t="n">
        <v>-30186</v>
      </c>
      <c s="5" r="C17" t="n">
        <v>-26323</v>
      </c>
    </row>
    <row spans="1:3" r="18">
      <c s="4" r="A18" t="s">
        <v>77</v>
      </c>
      <c s="5" r="B18" t="n">
        <v>-30881</v>
      </c>
      <c s="5" r="C18" t="n">
        <v>-13500</v>
      </c>
    </row>
    <row spans="1:3" r="19">
      <c s="4" r="A19" t="s">
        <v>65</v>
      </c>
      <c s="5" r="B19" t="n">
        <v>20579</v>
      </c>
      <c s="5" r="C19" t="n">
        <v>-13139</v>
      </c>
    </row>
    <row spans="1:3" r="20">
      <c s="4" r="A20" t="s">
        <v>78</v>
      </c>
      <c s="5" r="B20" t="n">
        <v>4389</v>
      </c>
      <c s="5" r="C20" t="n">
        <v>5375</v>
      </c>
    </row>
    <row spans="1:3" r="21">
      <c s="4" r="A21" t="s">
        <v>71</v>
      </c>
      <c s="5" r="B21" t="n">
        <v>-1014</v>
      </c>
      <c s="5" r="C21" t="n">
        <v>-25237</v>
      </c>
    </row>
    <row spans="1:3" r="22">
      <c s="4" r="A22" t="s">
        <v>83</v>
      </c>
      <c s="5" r="B22" t="n">
        <v>11182</v>
      </c>
      <c s="5" r="C22" t="n">
        <v>7468</v>
      </c>
    </row>
    <row spans="1:3" r="23">
      <c s="4" r="A23" t="s">
        <v>114</v>
      </c>
      <c s="5" r="B23" t="n">
        <v>190338</v>
      </c>
      <c s="5" r="C23" t="n">
        <v>124562</v>
      </c>
    </row>
    <row spans="1:3" r="24">
      <c s="3" r="A24" t="s">
        <v>115</v>
      </c>
    </row>
    <row spans="1:3" r="25">
      <c s="4" r="A25" t="s">
        <v>116</v>
      </c>
      <c s="5" r="B25" t="n">
        <v>-131170</v>
      </c>
      <c s="5" r="C25" t="n">
        <v>-112020</v>
      </c>
    </row>
    <row spans="1:3" r="26">
      <c s="4" r="A26" t="s">
        <v>117</v>
      </c>
      <c s="5" r="B26" t="n">
        <v>9153</v>
      </c>
      <c s="5" r="C26" t="n">
        <v>0</v>
      </c>
    </row>
    <row spans="1:3" r="27">
      <c s="4" r="A27" t="s">
        <v>118</v>
      </c>
      <c s="5" r="B27" t="n">
        <v>-492</v>
      </c>
      <c s="5" r="C27" t="n">
        <v>1455</v>
      </c>
    </row>
    <row spans="1:3" r="28">
      <c s="4" r="A28" t="s">
        <v>119</v>
      </c>
      <c s="5" r="B28" t="n">
        <v>80</v>
      </c>
      <c s="5" r="C28" t="n">
        <v>147</v>
      </c>
    </row>
    <row spans="1:3" r="29">
      <c s="4" r="A29" t="s">
        <v>120</v>
      </c>
      <c s="5" r="B29" t="n">
        <v>-122429</v>
      </c>
      <c s="5" r="C29" t="n">
        <v>-110418</v>
      </c>
    </row>
    <row spans="1:3" r="30">
      <c s="3" r="A30" t="s">
        <v>121</v>
      </c>
    </row>
    <row spans="1:3" r="31">
      <c s="4" r="A31" t="s">
        <v>122</v>
      </c>
      <c s="5" r="B31" t="n">
        <v>-1008</v>
      </c>
      <c s="5" r="C31" t="n">
        <v>-957</v>
      </c>
    </row>
    <row spans="1:3" r="32">
      <c s="4" r="A32" t="s">
        <v>123</v>
      </c>
      <c s="5" r="B32" t="n">
        <v>0</v>
      </c>
      <c s="5" r="C32" t="n">
        <v>13329</v>
      </c>
    </row>
    <row spans="1:3" r="33">
      <c s="4" r="A33" t="s">
        <v>124</v>
      </c>
      <c s="5" r="B33" t="n">
        <v>-44760</v>
      </c>
      <c s="5" r="C33" t="n">
        <v>-30940</v>
      </c>
    </row>
    <row spans="1:3" r="34">
      <c s="4" r="A34" t="s">
        <v>125</v>
      </c>
      <c s="5" r="B34" t="n">
        <v>200000</v>
      </c>
      <c s="5" r="C34" t="n">
        <v>0</v>
      </c>
    </row>
    <row spans="1:3" r="35">
      <c s="4" r="A35" t="s">
        <v>126</v>
      </c>
      <c s="5" r="B35" t="n">
        <v>-150016</v>
      </c>
      <c s="5" r="C35" t="n">
        <v>-57</v>
      </c>
    </row>
    <row spans="1:3" r="36">
      <c s="4" r="A36" t="s">
        <v>127</v>
      </c>
      <c s="5" r="B36" t="n">
        <v>-47931</v>
      </c>
      <c s="5" r="C36" t="n">
        <v>5002</v>
      </c>
    </row>
    <row spans="1:3" r="37">
      <c s="4" r="A37" t="s">
        <v>128</v>
      </c>
      <c s="5" r="B37" t="n">
        <v>-11688</v>
      </c>
      <c s="5" r="C37" t="n">
        <v>-144</v>
      </c>
    </row>
    <row spans="1:3" r="38">
      <c s="4" r="A38" t="s">
        <v>129</v>
      </c>
      <c s="5" r="B38" t="n">
        <v>-55403</v>
      </c>
      <c s="5" r="C38" t="n">
        <v>-13767</v>
      </c>
    </row>
    <row spans="1:3" r="39">
      <c s="4" r="A39" t="s">
        <v>130</v>
      </c>
      <c s="5" r="B39" t="n">
        <v>12506</v>
      </c>
      <c s="5" r="C39" t="n">
        <v>377</v>
      </c>
    </row>
    <row spans="1:3" r="40">
      <c s="4" r="A40" t="s">
        <v>131</v>
      </c>
      <c s="5" r="B40" t="n">
        <v>20362</v>
      </c>
      <c s="5" r="C40" t="n">
        <v>16557</v>
      </c>
    </row>
    <row spans="1:3" r="41">
      <c s="4" r="A41" t="s">
        <v>132</v>
      </c>
      <c s="5" r="B41" t="n">
        <v>32868</v>
      </c>
      <c s="5" r="C41" t="n">
        <v>16934</v>
      </c>
    </row>
    <row spans="1:3" r="42">
      <c s="3" r="A42" t="s">
        <v>133</v>
      </c>
    </row>
    <row spans="1:3" r="43">
      <c s="4" r="A43" t="s">
        <v>134</v>
      </c>
      <c s="5" r="B43" t="n">
        <v>27</v>
      </c>
      <c s="5" r="C43" t="n">
        <v>20</v>
      </c>
    </row>
    <row spans="1:3" r="44">
      <c s="4" r="A44" t="s">
        <v>135</v>
      </c>
      <c s="5" r="B44" t="n">
        <v>44611</v>
      </c>
      <c s="5" r="C44" t="n">
        <v>31756</v>
      </c>
    </row>
    <row spans="1:3" r="45">
      <c s="3" r="A45" t="s">
        <v>136</v>
      </c>
    </row>
    <row spans="1:3" r="46">
      <c s="4" r="A46" t="s">
        <v>137</v>
      </c>
      <c s="7" r="B46" t="n">
        <v>9199</v>
      </c>
      <c s="7" r="C46" t="n">
        <v>7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 customWidth="1" max="7" min="7" width="55"/>
    <col customWidth="1" max="8" min="8" width="30"/>
  </cols>
  <sheetData>
    <row spans="1:8" r="1">
      <c s="1" r="A1" t="s">
        <v>138</v>
      </c>
      <c s="2" r="B1" t="s">
        <v>95</v>
      </c>
      <c s="2" r="C1" t="s">
        <v>139</v>
      </c>
      <c s="2" r="D1" t="s">
        <v>140</v>
      </c>
      <c s="2" r="E1" t="s">
        <v>141</v>
      </c>
      <c s="2" r="F1" t="s">
        <v>142</v>
      </c>
      <c s="2" r="G1" t="s">
        <v>143</v>
      </c>
      <c s="2" r="H1" t="s">
        <v>144</v>
      </c>
    </row>
    <row spans="1:8" r="2">
      <c s="4" r="A2" t="s">
        <v>145</v>
      </c>
      <c s="5" r="C2" t="n">
        <v>42340</v>
      </c>
      <c s="5" r="E2" t="n">
        <v>3595</v>
      </c>
    </row>
    <row spans="1:8" r="3">
      <c s="4" r="A3" t="s">
        <v>146</v>
      </c>
      <c s="7" r="C3" t="n">
        <v>423</v>
      </c>
      <c s="7" r="D3" t="n">
        <v>910184</v>
      </c>
      <c s="7" r="E3" t="n">
        <v>-91744</v>
      </c>
      <c s="7" r="F3" t="n">
        <v>209091</v>
      </c>
      <c s="7" r="G3" t="n">
        <v>2716</v>
      </c>
      <c s="7" r="H3" t="n">
        <v>1030670</v>
      </c>
    </row>
    <row spans="1:8" r="4">
      <c s="3" r="A4" t="s">
        <v>147</v>
      </c>
    </row>
    <row spans="1:8" r="5">
      <c s="4" r="A5" t="s">
        <v>46</v>
      </c>
      <c s="7" r="B5" t="n">
        <v>53326</v>
      </c>
      <c s="5" r="C5" t="n">
        <v>0</v>
      </c>
      <c s="5" r="D5" t="n">
        <v>0</v>
      </c>
      <c s="5" r="E5" t="n">
        <v>0</v>
      </c>
      <c s="5" r="F5" t="n">
        <v>53326</v>
      </c>
      <c s="5" r="G5" t="n">
        <v>0</v>
      </c>
      <c s="5" r="H5" t="n">
        <v>53326</v>
      </c>
    </row>
    <row spans="1:8" r="6">
      <c s="4" r="A6" t="s">
        <v>148</v>
      </c>
      <c s="5" r="B6" t="n">
        <v>21</v>
      </c>
      <c s="5" r="C6" t="n">
        <v>0</v>
      </c>
      <c s="5" r="D6" t="n">
        <v>0</v>
      </c>
      <c s="5" r="E6" t="n">
        <v>0</v>
      </c>
      <c s="5" r="F6" t="n">
        <v>0</v>
      </c>
      <c s="5" r="G6" t="n">
        <v>21</v>
      </c>
      <c s="5" r="H6" t="n">
        <v>21</v>
      </c>
    </row>
    <row spans="1:8" r="7">
      <c s="4" r="A7" t="s">
        <v>149</v>
      </c>
      <c s="7" r="B7" t="n">
        <v>-366</v>
      </c>
      <c s="7" r="C7" t="n">
        <v>0</v>
      </c>
      <c s="5" r="D7" t="n">
        <v>0</v>
      </c>
      <c s="7" r="E7" t="n">
        <v>0</v>
      </c>
      <c s="5" r="F7" t="n">
        <v>0</v>
      </c>
      <c s="5" r="G7" t="n">
        <v>-366</v>
      </c>
      <c s="5" r="H7" t="n">
        <v>-366</v>
      </c>
    </row>
    <row spans="1:8" r="8">
      <c s="4" r="A8" t="s">
        <v>150</v>
      </c>
      <c s="5" r="C8" t="n">
        <v>116</v>
      </c>
      <c s="5" r="E8" t="n">
        <v>18</v>
      </c>
    </row>
    <row spans="1:8" r="9">
      <c s="4" r="A9" t="s">
        <v>151</v>
      </c>
      <c s="7" r="C9" t="n">
        <v>0</v>
      </c>
      <c s="5" r="D9" t="n">
        <v>2065</v>
      </c>
      <c s="7" r="E9" t="n">
        <v>-957</v>
      </c>
      <c s="5" r="F9" t="n">
        <v>0</v>
      </c>
      <c s="5" r="G9" t="n">
        <v>0</v>
      </c>
      <c s="5" r="H9" t="n">
        <v>1108</v>
      </c>
    </row>
    <row spans="1:8" r="10">
      <c s="4" r="A10" t="s">
        <v>152</v>
      </c>
      <c s="5" r="C10" t="n">
        <v>296</v>
      </c>
    </row>
    <row spans="1:8" r="11">
      <c s="4" r="A11" t="s">
        <v>153</v>
      </c>
      <c s="7" r="C11" t="n">
        <v>5</v>
      </c>
      <c s="5" r="D11" t="n">
        <v>13329</v>
      </c>
      <c s="5" r="F11" t="n">
        <v>0</v>
      </c>
      <c s="5" r="G11" t="n">
        <v>0</v>
      </c>
      <c s="5" r="H11" t="n">
        <v>13334</v>
      </c>
    </row>
    <row spans="1:8" r="12">
      <c s="4" r="A12" t="s">
        <v>154</v>
      </c>
      <c s="5" r="E12" t="n">
        <v>0</v>
      </c>
    </row>
    <row spans="1:8" r="13">
      <c s="4" r="A13" t="s">
        <v>155</v>
      </c>
      <c s="7" r="E13" t="n">
        <v>0</v>
      </c>
    </row>
    <row spans="1:8" r="14">
      <c s="4" r="A14" t="s">
        <v>124</v>
      </c>
      <c s="5" r="C14" t="n">
        <v>0</v>
      </c>
      <c s="5" r="D14" t="n">
        <v>0</v>
      </c>
      <c s="5" r="E14" t="n">
        <v>0</v>
      </c>
      <c s="5" r="F14" t="n">
        <v>-30940</v>
      </c>
      <c s="5" r="G14" t="n">
        <v>0</v>
      </c>
      <c s="5" r="H14" t="n">
        <v>-30940</v>
      </c>
    </row>
    <row spans="1:8" r="15">
      <c s="4" r="A15" t="s">
        <v>156</v>
      </c>
      <c s="8" r="B15" t="n">
        <v>0.8</v>
      </c>
    </row>
    <row spans="1:8" r="16">
      <c s="4" r="A16" t="s">
        <v>157</v>
      </c>
      <c s="7" r="C16" t="n">
        <v>428</v>
      </c>
      <c s="5" r="D16" t="n">
        <v>925578</v>
      </c>
      <c s="7" r="E16" t="n">
        <v>-92701</v>
      </c>
      <c s="5" r="F16" t="n">
        <v>231477</v>
      </c>
      <c s="5" r="G16" t="n">
        <v>2371</v>
      </c>
      <c s="5" r="H16" t="n">
        <v>1067153</v>
      </c>
    </row>
    <row spans="1:8" r="17">
      <c s="4" r="A17" t="s">
        <v>158</v>
      </c>
      <c s="5" r="C17" t="n">
        <v>42752</v>
      </c>
      <c s="5" r="E17" t="n">
        <v>3613</v>
      </c>
    </row>
    <row spans="1:8" r="18">
      <c s="4" r="A18" t="s">
        <v>159</v>
      </c>
      <c s="5" r="C18" t="n">
        <v>50522</v>
      </c>
      <c s="5" r="E18" t="n">
        <v>3607</v>
      </c>
    </row>
    <row spans="1:8" r="19">
      <c s="4" r="A19" t="s">
        <v>160</v>
      </c>
      <c s="7" r="B19" t="n">
        <v>1477783</v>
      </c>
      <c s="7" r="C19" t="n">
        <v>505</v>
      </c>
      <c s="5" r="D19" t="n">
        <v>1313844</v>
      </c>
      <c s="7" r="E19" t="n">
        <v>-92558</v>
      </c>
      <c s="5" r="F19" t="n">
        <v>264758</v>
      </c>
      <c s="5" r="G19" t="n">
        <v>-8766</v>
      </c>
      <c s="5" r="H19" t="n">
        <v>1477783</v>
      </c>
    </row>
    <row spans="1:8" r="20">
      <c s="3" r="A20" t="s">
        <v>147</v>
      </c>
    </row>
    <row spans="1:8" r="21">
      <c s="4" r="A21" t="s">
        <v>46</v>
      </c>
      <c s="5" r="B21" t="n">
        <v>82398</v>
      </c>
      <c s="5" r="C21" t="n">
        <v>0</v>
      </c>
      <c s="5" r="D21" t="n">
        <v>0</v>
      </c>
      <c s="5" r="E21" t="n">
        <v>0</v>
      </c>
      <c s="5" r="F21" t="n">
        <v>82398</v>
      </c>
      <c s="5" r="G21" t="n">
        <v>0</v>
      </c>
      <c s="5" r="H21" t="n">
        <v>82398</v>
      </c>
    </row>
    <row spans="1:8" r="22">
      <c s="4" r="A22" t="s">
        <v>148</v>
      </c>
      <c s="5" r="B22" t="n">
        <v>212</v>
      </c>
      <c s="5" r="C22" t="n">
        <v>0</v>
      </c>
      <c s="5" r="D22" t="n">
        <v>0</v>
      </c>
      <c s="5" r="E22" t="n">
        <v>0</v>
      </c>
      <c s="5" r="F22" t="n">
        <v>0</v>
      </c>
      <c s="5" r="G22" t="n">
        <v>212</v>
      </c>
      <c s="5" r="H22" t="n">
        <v>212</v>
      </c>
    </row>
    <row spans="1:8" r="23">
      <c s="4" r="A23" t="s">
        <v>149</v>
      </c>
      <c s="7" r="B23" t="n">
        <v>-180</v>
      </c>
      <c s="7" r="C23" t="n">
        <v>0</v>
      </c>
      <c s="5" r="D23" t="n">
        <v>0</v>
      </c>
      <c s="7" r="E23" t="n">
        <v>0</v>
      </c>
      <c s="5" r="F23" t="n">
        <v>0</v>
      </c>
      <c s="5" r="G23" t="n">
        <v>-180</v>
      </c>
      <c s="5" r="H23" t="n">
        <v>-180</v>
      </c>
    </row>
    <row spans="1:8" r="24">
      <c s="4" r="A24" t="s">
        <v>150</v>
      </c>
      <c s="5" r="C24" t="n">
        <v>164</v>
      </c>
      <c s="5" r="E24" t="n">
        <v>17</v>
      </c>
    </row>
    <row spans="1:8" r="25">
      <c s="4" r="A25" t="s">
        <v>151</v>
      </c>
      <c s="7" r="C25" t="n">
        <v>0</v>
      </c>
      <c s="5" r="D25" t="n">
        <v>2888</v>
      </c>
      <c s="7" r="E25" t="n">
        <v>-1567</v>
      </c>
      <c s="5" r="F25" t="n">
        <v>0</v>
      </c>
      <c s="5" r="G25" t="n">
        <v>0</v>
      </c>
      <c s="5" r="H25" t="n">
        <v>1321</v>
      </c>
    </row>
    <row spans="1:8" r="26">
      <c s="4" r="A26" t="s">
        <v>152</v>
      </c>
      <c s="5" r="C26" t="n">
        <v>0</v>
      </c>
    </row>
    <row spans="1:8" r="27">
      <c s="4" r="A27" t="s">
        <v>153</v>
      </c>
      <c s="7" r="C27" t="n">
        <v>2</v>
      </c>
      <c s="5" r="D27" t="n">
        <v>-122</v>
      </c>
      <c s="5" r="F27" t="n">
        <v>0</v>
      </c>
      <c s="5" r="G27" t="n">
        <v>0</v>
      </c>
      <c s="5" r="H27" t="n">
        <v>-120</v>
      </c>
    </row>
    <row spans="1:8" r="28">
      <c s="4" r="A28" t="s">
        <v>154</v>
      </c>
      <c s="5" r="E28" t="n">
        <v>0</v>
      </c>
    </row>
    <row spans="1:8" r="29">
      <c s="4" r="A29" t="s">
        <v>155</v>
      </c>
      <c s="7" r="E29" t="n">
        <v>0</v>
      </c>
    </row>
    <row spans="1:8" r="30">
      <c s="4" r="A30" t="s">
        <v>124</v>
      </c>
      <c s="5" r="C30" t="n">
        <v>0</v>
      </c>
      <c s="5" r="D30" t="n">
        <v>0</v>
      </c>
      <c s="5" r="E30" t="n">
        <v>0</v>
      </c>
      <c s="5" r="F30" t="n">
        <v>-44760</v>
      </c>
      <c s="5" r="G30" t="n">
        <v>0</v>
      </c>
      <c s="5" r="H30" t="n">
        <v>-44760</v>
      </c>
    </row>
    <row spans="1:8" r="31">
      <c s="4" r="A31" t="s">
        <v>156</v>
      </c>
      <c s="8" r="B31" t="n">
        <v>0.96</v>
      </c>
    </row>
    <row spans="1:8" r="32">
      <c s="4" r="A32" t="s">
        <v>161</v>
      </c>
      <c s="7" r="B32" t="n">
        <v>1516654</v>
      </c>
      <c s="7" r="C32" t="n">
        <v>507</v>
      </c>
      <c s="7" r="D32" t="n">
        <v>1316610</v>
      </c>
      <c s="7" r="E32" t="n">
        <v>-94125</v>
      </c>
      <c s="7" r="F32" t="n">
        <v>302396</v>
      </c>
      <c s="7" r="G32" t="n">
        <v>-8734</v>
      </c>
      <c s="7" r="H32" t="n">
        <v>1516654</v>
      </c>
    </row>
    <row spans="1:8" r="33">
      <c s="4" r="A33" t="s">
        <v>162</v>
      </c>
      <c s="5" r="C33" t="n">
        <v>50686</v>
      </c>
      <c s="5" r="E33" t="n">
        <v>36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Document Entity In</vt:lpstr>
      <vt:lpstr>CONDENSED CONSOLIDATED STATEMEN</vt:lpstr>
      <vt:lpstr>CONDENSED CONSOLIDATED STATEME3</vt:lpstr>
      <vt:lpstr>CONDENSED CONSOLIDATED BALANCE </vt:lpstr>
      <vt:lpstr>CONDENSED CONSOLIDATED BALANCE5</vt:lpstr>
      <vt:lpstr>CONDENSED CONSOLIDATED STATEME6</vt:lpstr>
      <vt:lpstr>CONSOLIDATED STATEMENTS OF SHAR</vt:lpstr>
      <vt:lpstr>Nature of Operations and Basis </vt:lpstr>
      <vt:lpstr>New Accounting Standards</vt:lpstr>
      <vt:lpstr>Acquisitions</vt:lpstr>
      <vt:lpstr>Regulatory Matters</vt:lpstr>
      <vt:lpstr>Income Taxes</vt:lpstr>
      <vt:lpstr>Goodwill</vt:lpstr>
      <vt:lpstr>Comprehensive Income (Loss)</vt:lpstr>
      <vt:lpstr>Risk Management and Hedging Act</vt:lpstr>
      <vt:lpstr>Fair Value Measurements</vt:lpstr>
      <vt:lpstr>Financing Activities</vt:lpstr>
      <vt:lpstr>Segment Information</vt:lpstr>
      <vt:lpstr>Earnings Per Share</vt:lpstr>
      <vt:lpstr>Employee Benefit Plans</vt:lpstr>
      <vt:lpstr>Commitments and Contingencies</vt:lpstr>
      <vt:lpstr>Nature of Operations and Basi22</vt:lpstr>
      <vt:lpstr>Income Taxes (Tables)</vt:lpstr>
      <vt:lpstr>Goodwill (Tables)</vt:lpstr>
      <vt:lpstr>Comprehensive Income (Loss) (Ta</vt:lpstr>
      <vt:lpstr>Risk Management and Hedging A26</vt:lpstr>
      <vt:lpstr>Fair Value Measurements (Tables</vt:lpstr>
      <vt:lpstr>Segment Information (Tables)</vt:lpstr>
      <vt:lpstr>Earnings Per Share (Tables)</vt:lpstr>
      <vt:lpstr>Employee Benefit Plans (Tables)</vt:lpstr>
      <vt:lpstr>Nature of Operations and Basi31</vt:lpstr>
      <vt:lpstr>Acquisitions (Details)</vt:lpstr>
      <vt:lpstr>Regulatory Matters (Details)</vt:lpstr>
      <vt:lpstr>Income Taxes (Details)</vt:lpstr>
      <vt:lpstr>Income Taxes Effective Tax Rate</vt:lpstr>
      <vt:lpstr>Goodwill (Details)</vt:lpstr>
      <vt:lpstr>Comprehensive Income (Loss) (De</vt:lpstr>
      <vt:lpstr>Accumulated Other Comprehensive</vt:lpstr>
      <vt:lpstr>Risk Management and Hedging A39</vt:lpstr>
      <vt:lpstr>Fair Value Recurring Basis (Det</vt:lpstr>
      <vt:lpstr>Fair Value Measurements Fair Va</vt:lpstr>
      <vt:lpstr>Financing Activities (Details)</vt:lpstr>
      <vt:lpstr>Segment Information (Details)</vt:lpstr>
      <vt:lpstr>Earnings Per Share (Details)</vt:lpstr>
      <vt:lpstr>Employee Benefit Plans Net Peri</vt:lpstr>
      <vt:lpstr>Commitments and Contingencies E</vt:lpstr>
      <vt:lpstr>Commitments and Contingencies 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6:01:01Z</dcterms:created>
  <dcterms:modified xmlns:dcterms="http://purl.org/dc/terms/" xmlns:xsi="http://www.w3.org/2001/XMLSchema-instance" xsi:type="dcterms:W3CDTF">2015-07-23T06:01:01Z</dcterms:modified>
  <dc:title xmlns:dc="http://purl.org/dc/elements/1.1/">Untitled</dc:title>
  <dc:description xmlns:dc="http://purl.org/dc/elements/1.1/"/>
  <dc:subject xmlns:dc="http://purl.org/dc/elements/1.1/"/>
  <cp:keywords/>
  <cp:category/>
</cp:coreProperties>
</file>